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perations and Organization" sheetId="7" state="visible" r:id="rId7"/>
    <sheet xmlns:r="http://schemas.openxmlformats.org/officeDocument/2006/relationships" name="Basis of Presentation" sheetId="8" state="visible" r:id="rId8"/>
    <sheet xmlns:r="http://schemas.openxmlformats.org/officeDocument/2006/relationships" name="Recently Issued and Adopted Acc" sheetId="9" state="visible" r:id="rId9"/>
    <sheet xmlns:r="http://schemas.openxmlformats.org/officeDocument/2006/relationships" name="Leases" sheetId="10" state="visible" r:id="rId10"/>
    <sheet xmlns:r="http://schemas.openxmlformats.org/officeDocument/2006/relationships" name="Revenue from Contracts with Cus" sheetId="11" state="visible" r:id="rId11"/>
    <sheet xmlns:r="http://schemas.openxmlformats.org/officeDocument/2006/relationships" name="Acquisition of Paradigm Spine, " sheetId="12" state="visible" r:id="rId12"/>
    <sheet xmlns:r="http://schemas.openxmlformats.org/officeDocument/2006/relationships" name="Acquisition of Zyga Technology," sheetId="13" state="visible" r:id="rId13"/>
    <sheet xmlns:r="http://schemas.openxmlformats.org/officeDocument/2006/relationships" name="Stock-Based Compensation" sheetId="14" state="visible" r:id="rId14"/>
    <sheet xmlns:r="http://schemas.openxmlformats.org/officeDocument/2006/relationships" name="Net Income Per Common Share" sheetId="15" state="visible" r:id="rId15"/>
    <sheet xmlns:r="http://schemas.openxmlformats.org/officeDocument/2006/relationships" name="Inventories" sheetId="16" state="visible" r:id="rId16"/>
    <sheet xmlns:r="http://schemas.openxmlformats.org/officeDocument/2006/relationships" name="Prepaid and Other Current Asset"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Accrued Expenses" sheetId="21" state="visible" r:id="rId21"/>
    <sheet xmlns:r="http://schemas.openxmlformats.org/officeDocument/2006/relationships" name="Short and Long-Term Obligations" sheetId="22" state="visible" r:id="rId22"/>
    <sheet xmlns:r="http://schemas.openxmlformats.org/officeDocument/2006/relationships" name="Other long-term liabilities" sheetId="23" state="visible" r:id="rId23"/>
    <sheet xmlns:r="http://schemas.openxmlformats.org/officeDocument/2006/relationships" name="Income Taxes" sheetId="24" state="visible" r:id="rId24"/>
    <sheet xmlns:r="http://schemas.openxmlformats.org/officeDocument/2006/relationships" name="Preferred Stock" sheetId="25" state="visible" r:id="rId25"/>
    <sheet xmlns:r="http://schemas.openxmlformats.org/officeDocument/2006/relationships" name="Severance and Restructuring Cos" sheetId="26" state="visible" r:id="rId26"/>
    <sheet xmlns:r="http://schemas.openxmlformats.org/officeDocument/2006/relationships" name="Executive Transition Costs" sheetId="27" state="visible" r:id="rId27"/>
    <sheet xmlns:r="http://schemas.openxmlformats.org/officeDocument/2006/relationships" name="Commitments and Contingencies" sheetId="28" state="visible" r:id="rId28"/>
    <sheet xmlns:r="http://schemas.openxmlformats.org/officeDocument/2006/relationships" name="Legal Actions" sheetId="29" state="visible" r:id="rId29"/>
    <sheet xmlns:r="http://schemas.openxmlformats.org/officeDocument/2006/relationships" name="Regulatory Actions" sheetId="30" state="visible" r:id="rId30"/>
    <sheet xmlns:r="http://schemas.openxmlformats.org/officeDocument/2006/relationships" name="Segment Data" sheetId="31" state="visible" r:id="rId31"/>
    <sheet xmlns:r="http://schemas.openxmlformats.org/officeDocument/2006/relationships" name="Subsequent Events" sheetId="32" state="visible" r:id="rId32"/>
    <sheet xmlns:r="http://schemas.openxmlformats.org/officeDocument/2006/relationships" name="Recently Issued and Adopted A_2" sheetId="33" state="visible" r:id="rId33"/>
    <sheet xmlns:r="http://schemas.openxmlformats.org/officeDocument/2006/relationships" name="Leases (Tables)" sheetId="34" state="visible" r:id="rId34"/>
    <sheet xmlns:r="http://schemas.openxmlformats.org/officeDocument/2006/relationships" name="Revenue from Contracts with C_2" sheetId="35" state="visible" r:id="rId35"/>
    <sheet xmlns:r="http://schemas.openxmlformats.org/officeDocument/2006/relationships" name="Acquisition of Paradigm Spine_2" sheetId="36" state="visible" r:id="rId36"/>
    <sheet xmlns:r="http://schemas.openxmlformats.org/officeDocument/2006/relationships" name="Acquisition of Zyga Technolog_2" sheetId="37" state="visible" r:id="rId37"/>
    <sheet xmlns:r="http://schemas.openxmlformats.org/officeDocument/2006/relationships" name="Stock-Based Compensation (Table" sheetId="38" state="visible" r:id="rId38"/>
    <sheet xmlns:r="http://schemas.openxmlformats.org/officeDocument/2006/relationships" name="Net Income Per Common Share (Ta" sheetId="39" state="visible" r:id="rId39"/>
    <sheet xmlns:r="http://schemas.openxmlformats.org/officeDocument/2006/relationships" name="Inventories (Tables)" sheetId="40" state="visible" r:id="rId40"/>
    <sheet xmlns:r="http://schemas.openxmlformats.org/officeDocument/2006/relationships" name="Prepaid and Other Current Ass_2" sheetId="41" state="visible" r:id="rId41"/>
    <sheet xmlns:r="http://schemas.openxmlformats.org/officeDocument/2006/relationships" name="Property, Plant and Equipment (" sheetId="42" state="visible" r:id="rId42"/>
    <sheet xmlns:r="http://schemas.openxmlformats.org/officeDocument/2006/relationships" name="Goodwill (Tables)" sheetId="43" state="visible" r:id="rId43"/>
    <sheet xmlns:r="http://schemas.openxmlformats.org/officeDocument/2006/relationships" name="Other Intangible Assets (Tables" sheetId="44" state="visible" r:id="rId44"/>
    <sheet xmlns:r="http://schemas.openxmlformats.org/officeDocument/2006/relationships" name="Accrued Expenses (Tables)" sheetId="45" state="visible" r:id="rId45"/>
    <sheet xmlns:r="http://schemas.openxmlformats.org/officeDocument/2006/relationships" name="Short and Long-Term Obligatio_2" sheetId="46" state="visible" r:id="rId46"/>
    <sheet xmlns:r="http://schemas.openxmlformats.org/officeDocument/2006/relationships" name="Other long-term liabilities (Ta" sheetId="47" state="visible" r:id="rId47"/>
    <sheet xmlns:r="http://schemas.openxmlformats.org/officeDocument/2006/relationships" name="Preferred Stock (Tables)" sheetId="48" state="visible" r:id="rId48"/>
    <sheet xmlns:r="http://schemas.openxmlformats.org/officeDocument/2006/relationships" name="Severance and Restructuring C_2" sheetId="49" state="visible" r:id="rId49"/>
    <sheet xmlns:r="http://schemas.openxmlformats.org/officeDocument/2006/relationships" name="Executive Transition Costs (Tab" sheetId="50" state="visible" r:id="rId50"/>
    <sheet xmlns:r="http://schemas.openxmlformats.org/officeDocument/2006/relationships" name="Segment Data (Tables)" sheetId="51" state="visible" r:id="rId51"/>
    <sheet xmlns:r="http://schemas.openxmlformats.org/officeDocument/2006/relationships" name="Operations and Organization - A" sheetId="52" state="visible" r:id="rId52"/>
    <sheet xmlns:r="http://schemas.openxmlformats.org/officeDocument/2006/relationships" name="Recently Issued and Adopted A_3" sheetId="53" state="visible" r:id="rId53"/>
    <sheet xmlns:r="http://schemas.openxmlformats.org/officeDocument/2006/relationships" name="Leases - Additional Information" sheetId="54" state="visible" r:id="rId54"/>
    <sheet xmlns:r="http://schemas.openxmlformats.org/officeDocument/2006/relationships" name="Leases - Schedule of Operating " sheetId="55" state="visible" r:id="rId55"/>
    <sheet xmlns:r="http://schemas.openxmlformats.org/officeDocument/2006/relationships" name="Leases - Schedule of Supplement" sheetId="56" state="visible" r:id="rId56"/>
    <sheet xmlns:r="http://schemas.openxmlformats.org/officeDocument/2006/relationships" name="Leases - Schedule of Suppleme_2" sheetId="57" state="visible" r:id="rId57"/>
    <sheet xmlns:r="http://schemas.openxmlformats.org/officeDocument/2006/relationships" name="Leases - Schedule of Maturities" sheetId="58" state="visible" r:id="rId58"/>
    <sheet xmlns:r="http://schemas.openxmlformats.org/officeDocument/2006/relationships" name="Leases - Future Minimum Lease C"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Acquisition of Paradigm Spine_3" sheetId="64" state="visible" r:id="rId64"/>
    <sheet xmlns:r="http://schemas.openxmlformats.org/officeDocument/2006/relationships" name="Acquisition of Paradigm Spine_4" sheetId="65" state="visible" r:id="rId65"/>
    <sheet xmlns:r="http://schemas.openxmlformats.org/officeDocument/2006/relationships" name="Acquisition of Paradigm Spine_5" sheetId="66" state="visible" r:id="rId66"/>
    <sheet xmlns:r="http://schemas.openxmlformats.org/officeDocument/2006/relationships" name="Acquisition of Paradigm Spine_6" sheetId="67" state="visible" r:id="rId67"/>
    <sheet xmlns:r="http://schemas.openxmlformats.org/officeDocument/2006/relationships" name="Acquisition of Zyga Technology " sheetId="68" state="visible" r:id="rId68"/>
    <sheet xmlns:r="http://schemas.openxmlformats.org/officeDocument/2006/relationships" name="Acquisition of Zyga Technolog_3" sheetId="69" state="visible" r:id="rId69"/>
    <sheet xmlns:r="http://schemas.openxmlformats.org/officeDocument/2006/relationships" name="Acquisition of Zyga Technolog_4" sheetId="70" state="visible" r:id="rId70"/>
    <sheet xmlns:r="http://schemas.openxmlformats.org/officeDocument/2006/relationships" name="Acquisition of Zyga Technolog_5" sheetId="71" state="visible" r:id="rId71"/>
    <sheet xmlns:r="http://schemas.openxmlformats.org/officeDocument/2006/relationships" name="Stock-Based Compensation - Addi" sheetId="72" state="visible" r:id="rId72"/>
    <sheet xmlns:r="http://schemas.openxmlformats.org/officeDocument/2006/relationships" name="Stock-Based Compensation - Stoc" sheetId="73" state="visible" r:id="rId73"/>
    <sheet xmlns:r="http://schemas.openxmlformats.org/officeDocument/2006/relationships" name="Stock-Based Compensation - Othe" sheetId="74" state="visible" r:id="rId74"/>
    <sheet xmlns:r="http://schemas.openxmlformats.org/officeDocument/2006/relationships" name="Stock-Based Compensation - Unve" sheetId="75" state="visible" r:id="rId75"/>
    <sheet xmlns:r="http://schemas.openxmlformats.org/officeDocument/2006/relationships" name="Stock-Based Compensation - St_2" sheetId="76" state="visible" r:id="rId76"/>
    <sheet xmlns:r="http://schemas.openxmlformats.org/officeDocument/2006/relationships" name="Net Income Per Common Share - R" sheetId="77" state="visible" r:id="rId77"/>
    <sheet xmlns:r="http://schemas.openxmlformats.org/officeDocument/2006/relationships" name="Net Income Per Common Share - A" sheetId="78" state="visible" r:id="rId78"/>
    <sheet xmlns:r="http://schemas.openxmlformats.org/officeDocument/2006/relationships" name="Inventories - Components of Inv" sheetId="79" state="visible" r:id="rId79"/>
    <sheet xmlns:r="http://schemas.openxmlformats.org/officeDocument/2006/relationships" name="Inventories - Additional Inform" sheetId="80" state="visible" r:id="rId80"/>
    <sheet xmlns:r="http://schemas.openxmlformats.org/officeDocument/2006/relationships" name="Prepaid and Other Current Ass_3" sheetId="81" state="visible" r:id="rId81"/>
    <sheet xmlns:r="http://schemas.openxmlformats.org/officeDocument/2006/relationships" name="Property, Plant and Equipment -" sheetId="82" state="visible" r:id="rId82"/>
    <sheet xmlns:r="http://schemas.openxmlformats.org/officeDocument/2006/relationships" name="Property, Plant and Equipment_2" sheetId="83" state="visible" r:id="rId83"/>
    <sheet xmlns:r="http://schemas.openxmlformats.org/officeDocument/2006/relationships" name="Goodwill - Schedule of Goodwill" sheetId="84" state="visible" r:id="rId84"/>
    <sheet xmlns:r="http://schemas.openxmlformats.org/officeDocument/2006/relationships" name="Other Intangible Assets - Compo" sheetId="85" state="visible" r:id="rId85"/>
    <sheet xmlns:r="http://schemas.openxmlformats.org/officeDocument/2006/relationships" name="Other Intangible Assets - Addit" sheetId="86" state="visible" r:id="rId86"/>
    <sheet xmlns:r="http://schemas.openxmlformats.org/officeDocument/2006/relationships" name="Other Intangible Assets - Estim" sheetId="87" state="visible" r:id="rId87"/>
    <sheet xmlns:r="http://schemas.openxmlformats.org/officeDocument/2006/relationships" name="Accrued Expenses - Accrued Expe" sheetId="88" state="visible" r:id="rId88"/>
    <sheet xmlns:r="http://schemas.openxmlformats.org/officeDocument/2006/relationships" name="Short and Long-Term Obligatio_3" sheetId="89" state="visible" r:id="rId89"/>
    <sheet xmlns:r="http://schemas.openxmlformats.org/officeDocument/2006/relationships" name="Short and Long-Term Obligatio_4" sheetId="90" state="visible" r:id="rId90"/>
    <sheet xmlns:r="http://schemas.openxmlformats.org/officeDocument/2006/relationships" name="Other Long-Term Liabilities - S" sheetId="91" state="visible" r:id="rId91"/>
    <sheet xmlns:r="http://schemas.openxmlformats.org/officeDocument/2006/relationships" name="Other Long Term Liabilities - A" sheetId="92" state="visible" r:id="rId92"/>
    <sheet xmlns:r="http://schemas.openxmlformats.org/officeDocument/2006/relationships" name="Income Taxes - Additional Infor" sheetId="93" state="visible" r:id="rId93"/>
    <sheet xmlns:r="http://schemas.openxmlformats.org/officeDocument/2006/relationships" name="Preferred Stock - Additional In" sheetId="94" state="visible" r:id="rId94"/>
    <sheet xmlns:r="http://schemas.openxmlformats.org/officeDocument/2006/relationships" name="Preferred Stock - Schedule of P" sheetId="95" state="visible" r:id="rId95"/>
    <sheet xmlns:r="http://schemas.openxmlformats.org/officeDocument/2006/relationships" name="Severance and Restructuring C_3" sheetId="96" state="visible" r:id="rId96"/>
    <sheet xmlns:r="http://schemas.openxmlformats.org/officeDocument/2006/relationships" name="Severance and Restructuring C_4" sheetId="97" state="visible" r:id="rId97"/>
    <sheet xmlns:r="http://schemas.openxmlformats.org/officeDocument/2006/relationships" name="Executive Transition Costs - Ad" sheetId="98" state="visible" r:id="rId98"/>
    <sheet xmlns:r="http://schemas.openxmlformats.org/officeDocument/2006/relationships" name="Executive Transition Costs - Sc" sheetId="99" state="visible" r:id="rId99"/>
    <sheet xmlns:r="http://schemas.openxmlformats.org/officeDocument/2006/relationships" name="Commitments and Contingencies -" sheetId="100" state="visible" r:id="rId100"/>
    <sheet xmlns:r="http://schemas.openxmlformats.org/officeDocument/2006/relationships" name="Legal Actions - Additional Info" sheetId="101" state="visible" r:id="rId101"/>
    <sheet xmlns:r="http://schemas.openxmlformats.org/officeDocument/2006/relationships" name="Segment Data - Additional Infor" sheetId="102" state="visible" r:id="rId102"/>
    <sheet xmlns:r="http://schemas.openxmlformats.org/officeDocument/2006/relationships" name="Segment Data - Revenues from Ti" sheetId="103" state="visible" r:id="rId103"/>
    <sheet xmlns:r="http://schemas.openxmlformats.org/officeDocument/2006/relationships" name="Segment Data - Schedule of Perc" sheetId="104" state="visible" r:id="rId104"/>
    <sheet xmlns:r="http://schemas.openxmlformats.org/officeDocument/2006/relationships" name="Segment Data - Schedule of Prop" sheetId="105" state="visible" r:id="rId105"/>
  </sheets>
  <definedNames/>
  <calcPr calcId="124519" fullCalcOnLoad="1"/>
</workbook>
</file>

<file path=xl/sharedStrings.xml><?xml version="1.0" encoding="utf-8"?>
<sst xmlns="http://schemas.openxmlformats.org/spreadsheetml/2006/main" uniqueCount="790">
  <si>
    <t>Document and Entity Information - shares</t>
  </si>
  <si>
    <t>6 Months Ended</t>
  </si>
  <si>
    <t>Jun. 30, 2019</t>
  </si>
  <si>
    <t>Jul. 26, 2019</t>
  </si>
  <si>
    <t>Entity Information [Line Items]</t>
  </si>
  <si>
    <t>Document Type</t>
  </si>
  <si>
    <t>10-Q</t>
  </si>
  <si>
    <t>Amendment Flag</t>
  </si>
  <si>
    <t>false</t>
  </si>
  <si>
    <t>Document Period End Date</t>
  </si>
  <si>
    <t>Jun. 30,
		2019</t>
  </si>
  <si>
    <t>Document Fiscal Year Focus</t>
  </si>
  <si>
    <t>2019</t>
  </si>
  <si>
    <t>Document Fiscal Period Focus</t>
  </si>
  <si>
    <t>Q2</t>
  </si>
  <si>
    <t>Trading Symbol</t>
  </si>
  <si>
    <t>RTIX</t>
  </si>
  <si>
    <t>Entity Registrant Name</t>
  </si>
  <si>
    <t>RTI Surgical Holdings, Inc.</t>
  </si>
  <si>
    <t>Entity Central Index Key</t>
  </si>
  <si>
    <t>0001760173</t>
  </si>
  <si>
    <t>Current Fiscal Year End Date</t>
  </si>
  <si>
    <t>--12-31</t>
  </si>
  <si>
    <t>Entity Current Reporting Status</t>
  </si>
  <si>
    <t>Yes</t>
  </si>
  <si>
    <t>Entity Filer Category</t>
  </si>
  <si>
    <t>Accelerated Filer</t>
  </si>
  <si>
    <t>Entity Small Business</t>
  </si>
  <si>
    <t>Entity Emerging Growth Company</t>
  </si>
  <si>
    <t>Entity Shell Company</t>
  </si>
  <si>
    <t>Entity Common Stock, Shares Outstanding</t>
  </si>
  <si>
    <t>Entity File Number</t>
  </si>
  <si>
    <t>001-38832</t>
  </si>
  <si>
    <t>Entity Tax Identification Number</t>
  </si>
  <si>
    <t>832540607</t>
  </si>
  <si>
    <t>Entity Address, Address Line One</t>
  </si>
  <si>
    <t>520 Lake Cook Road</t>
  </si>
  <si>
    <t>Entity Address, Address Line Two</t>
  </si>
  <si>
    <t>Suite 315</t>
  </si>
  <si>
    <t>Entity Address, City or Town</t>
  </si>
  <si>
    <t>Deerfield</t>
  </si>
  <si>
    <t>Entity Address, State or Province</t>
  </si>
  <si>
    <t>Illinois</t>
  </si>
  <si>
    <t>Entity Address, Postal Zip Code</t>
  </si>
  <si>
    <t>60015</t>
  </si>
  <si>
    <t>City Area Code</t>
  </si>
  <si>
    <t>877</t>
  </si>
  <si>
    <t>Local Phone Number</t>
  </si>
  <si>
    <t>343-6832</t>
  </si>
  <si>
    <t>Entity Information, Former Legal or Registered Name</t>
  </si>
  <si>
    <t>RTI Surgical, Inc.</t>
  </si>
  <si>
    <t>Former Address [Member]</t>
  </si>
  <si>
    <t>11621 Research Circle</t>
  </si>
  <si>
    <t>Alachua</t>
  </si>
  <si>
    <t>Florida</t>
  </si>
  <si>
    <t>32615</t>
  </si>
  <si>
    <t>Condensed Consolidated Balance Sheets - USD ($) $ in Thousands</t>
  </si>
  <si>
    <t>Dec. 31, 2018</t>
  </si>
  <si>
    <t>Current Assets:</t>
  </si>
  <si>
    <t>Cash and cash equivalents</t>
  </si>
  <si>
    <t>Accounts receivable - less allowances of $3,103 at June 30, 2019 and $2,380 at December 31, 2018</t>
  </si>
  <si>
    <t>Inventories - net</t>
  </si>
  <si>
    <t>Prepaid and other current assets</t>
  </si>
  <si>
    <t>Total current assets</t>
  </si>
  <si>
    <t>Non-current inventories - net</t>
  </si>
  <si>
    <t>Property, plant and equipment - net</t>
  </si>
  <si>
    <t>Deferred tax assets - net</t>
  </si>
  <si>
    <t>Goodwill</t>
  </si>
  <si>
    <t>Other intangible assets - net</t>
  </si>
  <si>
    <t>Other assets - net</t>
  </si>
  <si>
    <t>Total assets</t>
  </si>
  <si>
    <t>Current Liabilities:</t>
  </si>
  <si>
    <t>Accounts payable</t>
  </si>
  <si>
    <t>Accrued expenses</t>
  </si>
  <si>
    <t>Current portion of deferred revenue</t>
  </si>
  <si>
    <t>Total current liabilities</t>
  </si>
  <si>
    <t>Long-term obligations</t>
  </si>
  <si>
    <t>Acquisition contingencies</t>
  </si>
  <si>
    <t>Other long-term liabilities</t>
  </si>
  <si>
    <t>Deferred revenue</t>
  </si>
  <si>
    <t>Total liabilities</t>
  </si>
  <si>
    <t>Commitments and contingencies (Note 22)</t>
  </si>
  <si>
    <t xml:space="preserve"> </t>
  </si>
  <si>
    <t>Preferred stock Series A, $.001 par value: 5,000,000 shares authorized; 50,000 shares issued and outstanding</t>
  </si>
  <si>
    <t>Stockholders' equity:</t>
  </si>
  <si>
    <t>Common stock, $.001 par value: 150,000,000 shares authorized; 75,159,262 and 63,469,185 shares issued and outstanding, respectively</t>
  </si>
  <si>
    <t>Additional paid-in capital</t>
  </si>
  <si>
    <t>Accumulated other comprehensive loss</t>
  </si>
  <si>
    <t>Accumulated deficit</t>
  </si>
  <si>
    <t>Less treasury stock, 1,257,949 and 1,221,180 shares, respectively, at cost</t>
  </si>
  <si>
    <t>Total stockholders' equity</t>
  </si>
  <si>
    <t>Total liabilities and stockholders' equity</t>
  </si>
  <si>
    <t>Condensed 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Gain (Loss) - USD ($) $ in Thousands</t>
  </si>
  <si>
    <t>3 Months Ended</t>
  </si>
  <si>
    <t>Jun. 30, 2018</t>
  </si>
  <si>
    <t>Income Statement [Abstract]</t>
  </si>
  <si>
    <t>Revenues</t>
  </si>
  <si>
    <t>Costs of processing and distribution</t>
  </si>
  <si>
    <t>Gross profit</t>
  </si>
  <si>
    <t>Expenses:</t>
  </si>
  <si>
    <t>Marketing, general and administrative</t>
  </si>
  <si>
    <t>Research and development</t>
  </si>
  <si>
    <t>Severance and restructuring costs</t>
  </si>
  <si>
    <t>Gain on acquisition contingency</t>
  </si>
  <si>
    <t>Asset impairment and abandonments</t>
  </si>
  <si>
    <t>Acquisition and integration expenses</t>
  </si>
  <si>
    <t>Total operating expenses</t>
  </si>
  <si>
    <t>Operating income (loss)</t>
  </si>
  <si>
    <t>Other (expense) income:</t>
  </si>
  <si>
    <t>Interest expense</t>
  </si>
  <si>
    <t>Interest income</t>
  </si>
  <si>
    <t>Loss on extinguishment of debt</t>
  </si>
  <si>
    <t>Foreign exchange loss</t>
  </si>
  <si>
    <t>Total other expense - net</t>
  </si>
  <si>
    <t>Income (loss) before income tax benefit</t>
  </si>
  <si>
    <t>Income tax benefit</t>
  </si>
  <si>
    <t>Net income (loss)</t>
  </si>
  <si>
    <t>Convertible preferred dividend</t>
  </si>
  <si>
    <t>Net income (loss) applicable to common shares</t>
  </si>
  <si>
    <t>Other comprehensive gain (loss):</t>
  </si>
  <si>
    <t>Unrealized foreign currency translation gain (loss)</t>
  </si>
  <si>
    <t>Comprehensive gain (loss)</t>
  </si>
  <si>
    <t>Net income (loss) per common share - basic</t>
  </si>
  <si>
    <t>Net income (loss) per common share - diluted</t>
  </si>
  <si>
    <t>Weighted average shares outstanding - basic</t>
  </si>
  <si>
    <t>Weighted average shares outstanding - diluted</t>
  </si>
  <si>
    <t>Condensed Consolidated Statement of Stockholders' Equity - USD ($) $ in Thousands</t>
  </si>
  <si>
    <t>Total</t>
  </si>
  <si>
    <t>Series A Preferred Stock [Member]</t>
  </si>
  <si>
    <t>Common Stock [Member]</t>
  </si>
  <si>
    <t>Additional Paid-in Capital [Member]</t>
  </si>
  <si>
    <t>Additional Paid-in Capital [Member]Series A Preferred Stock [Member]</t>
  </si>
  <si>
    <t>Accumulated Other Comprehensive Loss [Member]</t>
  </si>
  <si>
    <t>Accumulated Deficit [Member]</t>
  </si>
  <si>
    <t>Treasury Stock [Member]</t>
  </si>
  <si>
    <t>Beginning Balance at Dec. 31, 2017</t>
  </si>
  <si>
    <t>Accumulated effect of adoption of the revenue recognition standard</t>
  </si>
  <si>
    <t>Net (loss) income</t>
  </si>
  <si>
    <t>Foreign currency translation adjustment</t>
  </si>
  <si>
    <t>Exercise of common stock options</t>
  </si>
  <si>
    <t>Stock-based compensation</t>
  </si>
  <si>
    <t>Purchase of treasury stock</t>
  </si>
  <si>
    <t>Amortization of preferred stock series A issuance costs</t>
  </si>
  <si>
    <t>Preferred stock Series A dividend</t>
  </si>
  <si>
    <t>Ending Balance at Mar. 31, 2018</t>
  </si>
  <si>
    <t>Ending Balance at Jun. 30, 2018</t>
  </si>
  <si>
    <t>Beginning Balance at Mar. 31, 2018</t>
  </si>
  <si>
    <t>Beginning Balance at Dec. 31, 2018</t>
  </si>
  <si>
    <t>Equity instruments issued in connection with Paradigm Spine acquistion - net of fees</t>
  </si>
  <si>
    <t>Ending Balance at Mar. 31, 2019</t>
  </si>
  <si>
    <t>Ending Balance at Jun. 30, 2019</t>
  </si>
  <si>
    <t>Beginning Balance at Mar. 31, 2019</t>
  </si>
  <si>
    <t>Condensed Consolidated Statements of Cash Flows - USD ($) $ in Thousands</t>
  </si>
  <si>
    <t>Cash flows from operating activities:</t>
  </si>
  <si>
    <t>Net loss</t>
  </si>
  <si>
    <t>Adjustments to reconcile net loss to net cash (used in) provided by operating activities:</t>
  </si>
  <si>
    <t>Depreciation and amortization expense</t>
  </si>
  <si>
    <t>Provision for bad debts and product returns</t>
  </si>
  <si>
    <t>Provision for inventory write-downs</t>
  </si>
  <si>
    <t>Amortization of deferred revenue</t>
  </si>
  <si>
    <t>Deferred income tax benefit</t>
  </si>
  <si>
    <t>Paid in kind interest expense</t>
  </si>
  <si>
    <t>Other</t>
  </si>
  <si>
    <t>Change in assets and liabilities:</t>
  </si>
  <si>
    <t>Accounts receivable</t>
  </si>
  <si>
    <t>Inventories</t>
  </si>
  <si>
    <t>Other operating assets and liabilities</t>
  </si>
  <si>
    <t>Net cash (used in) provided by operating activities</t>
  </si>
  <si>
    <t>Cash flows from investing activities:</t>
  </si>
  <si>
    <t>Purchases of property, plant and equipment</t>
  </si>
  <si>
    <t>Patent and acquired intangible asset costs</t>
  </si>
  <si>
    <t>Net cash used in investing activities</t>
  </si>
  <si>
    <t>Cash flows from financing activities:</t>
  </si>
  <si>
    <t>Proceeds from exercise of common stock options</t>
  </si>
  <si>
    <t>Proceeds from long-term obligations</t>
  </si>
  <si>
    <t>Payments of debt issuance costs</t>
  </si>
  <si>
    <t>Payments on long-term obligations</t>
  </si>
  <si>
    <t>Other financing activitie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disclosure:</t>
  </si>
  <si>
    <t>Cash paid for interest</t>
  </si>
  <si>
    <t>Income tax refunds, net of payments</t>
  </si>
  <si>
    <t>Non-cash acquisition of property, plant and equipment</t>
  </si>
  <si>
    <t>Increase in accrual for dividend payable</t>
  </si>
  <si>
    <t>Non-cash common stock issuance</t>
  </si>
  <si>
    <t>Zyga Technology Inc [Member]</t>
  </si>
  <si>
    <t>Payments to acquire businesses</t>
  </si>
  <si>
    <t>Paradigm Spine [Member]</t>
  </si>
  <si>
    <t>Non-cash acquisition of Paradigm</t>
  </si>
  <si>
    <t>Operations and Organization</t>
  </si>
  <si>
    <t>Organization Consolidation And Presentation Of Financial Statements [Abstract]</t>
  </si>
  <si>
    <t xml:space="preserve">1.
Operations and Organization RTI Surgical Holdings, Inc. and Subsidiaries (defined as the “Company” for matters occurring after March 8, 2019) </t>
  </si>
  <si>
    <t>Basis of Presentation</t>
  </si>
  <si>
    <t>2.
Basis of Presentation The accompanying unaudited condensed consolidated financial statements include all adjustments, consisting of normal recurring accruals, which the Company considers necessary for a fair presentation of the results of operations for the periods shown. The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comprehensive loss and cash flows in conformity with accounting principles generally accepted in the United States of America (“GAAP”). All intercompany balances and transactions have been eliminated in consolidation. The condensed consolidated financial statements include the accounts of the Company and its wholly owned subsidiaries, RTI Surgical, Inc. (defined as “Legacy RTI” for matters occurring after March 8, 2019, and as the “Company” for matters occurring before March 8, 2019), Paradigm Spine, LLC (“Paradigm”), Pioneer Surgical Technology, Inc. (“Pioneer Surgical”), Tutogen Medical, Inc. (“TMI”), and Zyga Technology, Inc. (“Zyga”). The condensed consolidated financial statements also include the accounts of RTI Donor Services, Inc. (“RTIDS”), which is a controlled entity. Prior to the completion of the acquisition of Paradigm, the financial statements were that of RTI Surgical Inc. and subsidiaries. Subsequently, RTI Surgical Holdings, Inc. and Subsidiaries is the successor reporting company. See Note 6 for further discussion.</t>
  </si>
  <si>
    <t>Recently Issued and Adopted Accounting Standards</t>
  </si>
  <si>
    <t>Accounting Changes And Error Corrections [Abstract]</t>
  </si>
  <si>
    <t>3.
Recently Issued and Adopted Accounting Standards In February 2016, the Financial Accounting Standards Board (“FASB”) Accounting Standards Codification (“ASU”) Leases (Topic 842) “Leases (Topic 840).” Effective January 1, 2019, the Company adopted the new lease accounting standard using the optional transition method which allowed us to continue to apply the guidance under the lease standard in effect at the time in the comparative periods presented. In addition, the Company elected the package of practical expedients, which allowed us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us to not separate the lease and non-lease components for all classes of underlying assets. Adoption of this standard resulted in the recording of operating lease ROU assets and corresponding operating lease liabilities of $3,164 and $3,155, respectively, as of January 1, 2019 with no impact on accumulated deficit. Financial position for reporting periods beginning on or after January 1, 2019, are presented under the new guidance, while prior period amounts are not adjusted and continue to be reported in accordance with previous guidance. Note disclosures required in Topic 842 are reported in Note 4, Leases.</t>
  </si>
  <si>
    <t>Leases</t>
  </si>
  <si>
    <t>Leases [Abstract]</t>
  </si>
  <si>
    <t>4 .
Leases The Company’s leases are classified as operating leases and includes office space, automobiles, and copiers. The Company does not have any finance leases and the Company’s operating leases do not have any residual value guarantees, restrictions or covenants. The Company does not have any leases that have not yet commenced as of June 30, 2019. The majority of our leases have remaining lease terms of 1 to 14 years, some of which include options to extend or terminate the leases. The option to extend is only included in the lease term if the Company is reasonably certain of exercising that option. Operating lease ROU assets are presented within other assets-net on the Condensed Consolidated Balance Sheet. The current portion of operating lease liabilities are presented within accrued expenses, and the non-current portion of operating lease liabilities are presented within other long-term liabilities on the Condensed Consolidated Balance Sheet. A subset of the Company’s automobile and copier leases contain variable payments. The variable lease payments for such automobile leases are based on actual mileage incurred at the standard contractual rate. The variable lease payments for such copier leases are based on actual copies incurred at the standard contractual rate. The components of operating lease expense were as follows:
For the Three Months Ended
For the Six Months Ended
June 30, 2019
June 30, 2019
Operating lease cost
$
440
$
784
Short-term operating lease cost
—
36
Total operating lease cost
$
440
$
820
The Company does not have any variable lease costs. Supplemental cash flow information related to operating leases was as follows:
For the Three Months Ended
For the Six Months Ended
June 30, 2019
June 30, 2019
Cash paid for amounts included in the measurement of lease liabilities
$
397
$
691
ROU assets obtained in exchange for lease obligations
—
34
Supplemental balance sheet information related to operating leases was as follows:
Balance Sheet Classification
June 30, 2019
Assets:
Right-of-use assets
Other assets - net
$
3,546
Liabilities:
Current
Accrued expenses
$
1,505
Noncurrent
Other long-term liabilities
2,117
Total operating lease liabilities
$
3,622
As of June 30, 2019, the weighted-average remaining lease term was 4.6 years. The Company’s lease agreements do not provide a readily determinable implicit rate nor is it available to the Company from its lessors. Instead, the Company estimates its incremental borrowing rate based on information available at lease commencement in order to discount lease payments to present value. The weighted-average discount rate of the Company’s operating leases was 4.7%, as of June 30, 2019. As of June 30, 2019, maturities of operating lease liabilities were as follows:
Maturity of Operating Lease Liabilities
June 30, 2019
2019 (remaining)
$
879
2020
1,368
2021
565
2022
224
2023
160
2024 and beyond
875
Total future minimum lease payments
4,071
Less imputed interest
(449
)
Total
$
3,622
As previously disclosed in our 2018 Annual Report on Form 10-K, which followed the lease accounting prior to adoption of ASC 842, future commitments relating to operating leases for the five years and period thereafter as of December 31, 2018 were as follows:
Maturity of Operating Lease Liabilities
December 31, 2018
2019
$
1,374
2020
806
2021
276
2022
162
2023
166
2024 and beyond
882
Total future minimum lease payments
$
3,666</t>
  </si>
  <si>
    <t>Revenue from Contracts with Customers</t>
  </si>
  <si>
    <t>Revenue From Contract With Customer [Abstract]</t>
  </si>
  <si>
    <t>5. Revenue from Contracts with Customers The Company operates in one reportable segment composed of four lines of business. The reporting of the Company’s lines of business are composed primarily of four franchises: spine; sports; o riginal equipment manufacturer (“OEM”)
For the Three Months Ended
For the Six Months Ended
June 30,
June 30,
2019
2018
2019
2018
Revenues:
Spine
$
26,671
$
18,934
$
46,676
$
38,197
Sports
14,024
14,190
27,803
27,625
OEM
32,483
31,170
61,474
61,290
International
9,129
6,391
16,095
13,463
Total revenues from contracts with customers
$
82,307
$
70,685
$
152,048
$
140,575
The following table presents revenues recognized at a point in time and over time for the three and six months ended June 30, 2019 and 2018:
For the Three Months Ended
For the Six Months Ended
June 30,
June 30,
2019
2018
2019
2018
Revenue recognized at a point in time
$
66,469
$
61,534
$
119,070
$
121,697
Revenue recognized over time
15,838
9,151
32,978
18,878
Total revenues from contracts with customers
$
82,307
$
70,685
$
152,048
$
140,575
The Company’s performance obligations consist mainly of transferring control of implants identified in the contracts.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condensed consolidated financial statements. The opening and closing balances of the Company’s accounts receivable, contract asset and current and long-term contract liability for the six months ended June 30, 2019 and 2018 are as follows:
Contract
Contract
Liability
Accounts
Liability
(Long-
Receivable
(Current)
Term)
Opening 1/1/2019
$
48,351
$
5,425
$
744
Closing 6/30/2019
56,163
5,292
325
Increase/(decrease)
7,812
(133
)
(419
)
Contract
Contract
Liability
Accounts
Liability
(Long-
Receivable
(Current)
Term)
Opening 1/1/2018
$
39,095
$
5,978
$
3,741
Closing 6/30/2018
45,576
6,210
3,155
Increase/(decrease)
6,481
232
(586
)
Contract liabilities consist primarily of the return allowance described above, and of deferred revenue arising from upfront and annual exclusivity fees. The difference between the opening and closing balances of the Company’s contract liabilities primarily results from the Company’s performance of the Company’s contractual obligations over time. The Company recognizes sales commissions as incurred because the amortization period is less than one year. The Company does not incur other incremental costs relating to obtaining a contract with a customer, and therefore, does not have contract assets, or impairment losses associated therewith. Revenue recognized for the six months ended June 30, 2019 and 2018, from amounts included in contract liabilities at the beginning of the period were $2,584 and $2,434, respectively.</t>
  </si>
  <si>
    <t>Acquisition of Paradigm Spine, LLC</t>
  </si>
  <si>
    <t>Acquisition</t>
  </si>
  <si>
    <t xml:space="preserve">6.
Acquisition of Paradigm Spine, LLC On March 8, 2019, pursuant to the Master Transaction Agreement (the “Master Transaction Agreement”), dated as of November 1, 2018, by and among Legacy RTI, PS Spine Holdco, LLC, a Delaware limited liability company (“PS Spine”), the Company, and Bears Merger Sub, Inc., a Delaware corporation and direct wholly owned subsidiary of the Company (“Merger Sub”), the Company acquired all of the outstanding equity interests of Paradigm, through a transaction in which: (i) PS Spine contributed all of the issued and outstanding equity interests in Paradigm to the Company (the “Contribution”); (ii) Merger Sub merged with and into Legacy RTI (the “Merger”), with Legacy RTI surviving as a wholly owned direct subsidiary of the Company; and (iii) the Company was renamed “RTI Surgical Holdings, Inc.” (collectively, the “Transaction”). Legacy RTI retained its existing name “RTI Surgical, Inc.” Pursuant to the Master Transaction Agreement: (i) each share of common stock, par value $0.001 per share, of Legacy RTI issued and outstanding immediately prior to the Transaction (other than shares held by Legacy RTI as treasury shares or by the Company or Merger Sub immediately prior to the Transaction, which were automatically cancelled and ceased to exist) was converted automatically into one fully paid and non-assessable share of Company common stock , par value $0.001 per share; (ii) each share of Series A convertible preferred stock, par value $0.001 per share, of Legacy RTI issued and outstanding immediately prior to the Transaction (other than shares held by Legacy RTI as treasury shares or by the Company or Merger Sub immediately prior to the Transaction, which were automatically cancelled and ceased to exist) was converted automatically into one fully paid and non-assessable share of Series A convertible preferred stock, par value $0.001 per share, of the Company; and (iii) each stock option and restricted stock award granted by Legacy RTI was converted into a stock option or restricted stock award, as applicable, of the Company with respect to an equivalent number of shares of the Company common stock on the same terms and conditions as were applicable prior to the closing. The consideration for the Contribution was $100,000 (the “Cash Consideration Amount”) in cash, subject to adjustment as described below, and 10,729,614 shares of Company common stock (the “Stock Consideration Amount”). The Stock Consideration Amount was determined by dividing $50,000 by the volume weighted average closing price of Legacy RTI’s common stock for the five business days prior to November 1, 2018 (the “Legacy RTI Price”). The Cash Consideration Amount was adjusted by a: (i) positive dollar for dollar adjustment based on the amount of Paradigm’s cash and cash equivalents at closing; (ii) negative dollar for dollar adjustment based on the amount of outstanding indebtedness and unpaid transaction expenses of Paradigm at closing; and (iii) negative dollar for dollar adjustment to the extent that Paradigm’s working capital (excluding indebtedness and transaction expenses) at closing did not exceed the working capital target of $7,000. In addition to the Cash Consideration Amount and the Stock Consideration Amount, the Company may be required to make further cash payments or issue additional shares of Company common stock to PS Spine in an amount up to $50,000 of shares of Company common stock to be valued based upon the Legacy RTI Price and an additional $100,000 of cash and/or Company common stock to be valued at the time of issuance, in each case, if certain revenue targets are achieved between closing, March 8, 2019, and December 31, 2022. The Company estimates a contingent liability related to the revenue based earnout of $94,976 utilizing a Monte-Carlo simulation model. A Monte-Carlo simulation is an analytical method used to estimate fair value by performing a large number of simulations or trial runs and thereby determining a value based on the possible outcomes. Accounted for as a liability to be revalued at each reporting period, the preliminary f The Company has accounted for the acquisition of Paradigm under Accounting Standards Codification (“ASC”) 805, Business Combinations The purchase price was financed as follows:
(In thousands)
Cash proceeds from second lien credit agreement
$
100,000
Fair market value of securities issued
60,730
Fair market value of contingent earnout
94,976
Total purchase price
$
255,706
The preliminary valuation of the acquired assets and liabilities is not yet complete, and as such, the Company has not yet finalized its allocation of the purchase price for the acquisition. The table below represents the preliminary allocation of the total consideration to Paradigm’s tangible assets and liabilities based on management’s preliminary estimate of their respective fair values as of March 8, 2019. During the three months ended June 30, 2019, the Company made the following changes to the fair values of acquired assets and liabilities as follows:
Balance at
June 30, 2019
March 31, 2019
Change
(In thousands)
Cash
$
79
$
79
$
-
Accounts receivable
5,220
5,220
-
Inventories
43,084
5,898
37,186
Other current assets
1,693
1,752
(59
)
Property, plant and equipment
379
379
-
Current liabilities
(6,380
)
(6,169
)
(211
)
Net tangible assets acquired
44,075
7,159
36,916
Goodwill
211,631
248,547
(36,916
)
Total net assets acquired
$
255,706
$
255,706
$
-
As of March 8, 2019, the inventory fair value was composed of current inventory of $19,703 and non-current inventory of $23,381. As a result of the inventory purchase price adjustment to fair value Paradigm inventory, the Company recorded $2,936 to costs of processing and distribution for the six months ended June 30, 2019, which includes $477 for the inventory sold over the three months ended March 31, 2019. Total net assets acquired as of March 8, 2019, are all part of the Company’s only operating segment. Fair values are based on management’s estimates and assumptions including variations of the income approach, the cost approach and the market approach. The Company believes that the acquisition of Paradigm, a spine focused business, offers the potential for substantial strategic and financial benefits. The transaction further advances the Company’s strategic transformation focused on reducing complexity, driving operational excellence and accelerating growth. The Company believes the acquisition will enhance stockholder value through, among other things, enabling the Company to capitalize on the following strategic advantages and opportunities:
•
Paradigm will strengthen the Company’s spine portfolio with the addition of the coflex® Interlaminar Stabilization® device. Coflex is a differentiated and minimally invasive motion preserving stabilization implant that is FDA PMA-approved for the treatment of moderate to severe lumbar spinal stenosis (“LSS”) in conjunction with decompression.
•
Coflex allows the Company to provide surgeons who treat patients with moderate to severe LSS with a PMA-approved device supported by more than 12 years of clinical data and with expanding coverage from payors. These potential benefits resulted in the Company paying a premium for Paradigm resulting in the preliminary recognition of $211,631 of goodwill assigned to the Company’s only operating segment and reporting unit. The amount of Paradigm’s revenues and net income since the March 8, 2019, acquisition date, included in the Company’s Condensed Consolidated Statement of Comprehensive Loss for the six months ended June 30, 2019, excluding acquisition and integration related costs of approximately $10,910, are $12,096 and $490, respectively. The following unaudited pro forma information shows the results of the Company’s operations as though the acquisition had occurred as of the beginning of the prior comparable period, January 1, 2018, (in thousands, except per share data):
For the Six Months Ended
June 30,
2019
2018
Revenues
$
19,074
$
21,252
Net loss applicable to common shares
(10,406
)
(19,169
)
Net loss applicable to common shares excluding acquistion and integration costs
(1,219
)
(19,169
)
The pro forma results have been prepared for comparative purposes only and are not necessarily indicative of the actual results of operations had the acquisition taken place as of the beginning of the periods presented, or the results that may occur in the future. The pro forma net loss was adjusted to exclude $10,910 of acquisition and integration related costs net of tax of $1,723 incurred during the six months ended June 30, 2019. </t>
  </si>
  <si>
    <t>Acquisition of Zyga Technology, Inc</t>
  </si>
  <si>
    <t>7.
Acquisition of Zyga Technology, Inc. On January 4, 2018, the Company acquired Zyga Technology, Inc. (“Zyga”), a leading spine-focused medical device company that develops and produces innovative minimally invasive devices to treat underserved conditions of the lumbar spine. Zyga’s primary product is the SImmetry® Sacroiliac Joint Fusion System. Under the terms of the merger agreement dated January 4, 2018, the Company acquired Zyga for $21,000 in consideration paid at closing (consisting of borrowings of $18,000 on the Company’s revolving credit facility and $3,000 cash on hand), $1,000 contingent upon the successful achievement of a clinical milestone, and a revenue based earnout consideration of up to $35,000. Based on a probability weighted model, the Company estimates a contingent liability related to the clinical milestone and revenue based earnout of $4,986. Acquisition related costs were approximately $1,430, of which approximately $630 was incurred in 2017 and $800 was incurred for the three months ended March 31, 2018 and is reflected separately in the accompanying Consolidated Statements of Comprehensive (Loss) Income. The Company has accounted for the acquisition of Zyga under ASC 805, Business Combinations The purchase price was financed as follows:
(In thousands)
Cash proceeds from revolving credit facility
$
18,000
Cash from RTI Surgical
3,000
Total purchase price
$
21,000
In the fourth quarter of 2018, the Company completed its valuation of the purchase price allocation. The table below represents the final allocation of the total consideration to Zyga’s tangible and intangible assets and liabilities fair values as of January 4, 2018.
(In thousands)
Inventories
$
1,099
Accounts receivable
573
Other current assets
53
Property, plant and equipment
151
Other assets
26
Deferred tax assets
4,715
Current liabilities
(947
)
Acquisition contingencies
(4,986
)
Net tangible assets acquired
684
Other intangible assets
6,760
Goodwill
13,556
Total net assets acquired
$
21,000
Total net assets acquired as of January 4, 2018, are all part of the Company’s only operating segment. Fair values are based on management’s estimates and assumptions including variations of the income approach, the cost approach and the market approach. Other intangible assets include patents of $6,500 with a useful life of 13 years, trademarks of $80 with a useful life of 1 year and selling and marketing relationships of $180 with a useful life of 7 years. The Company believes that the acquisition of Zyga has offered and continues to offer the potential for substantial strategic and financial benefits. The transaction further advances our strategic transformation focused on reducing complexity, driving operational excellence and accelerating growth. The Company believes the acquisition will enhance stockholder value through, among other things, enabling the Company to capitalize on the following strategic advantages and opportunities:
•
Zyga’s innovative minimally invasive treatment should accentuate our spine portfolio and opens significant opportunities to accelerate our Spine-focused expansion strategy.
•
Zyga should leverage the core competencies of our Spine franchise by pursuing niche differentiated products, to gain scale and customer retention and support portfolio pull-through. These potential benefits resulted in the Company paying a premium for Zyga resulting in the recognition of $13,556 of goodwill assigned to the Company’s only operating segment and reporting unit. For tax purposes, none of the goodwill is deductible. The following unaudited pro forma information shows the results of the Company’s operations as though the acquisition had occurred as of the beginning of the prior comparable period, January 1, 2017, (in thousands, except per share data):
For the Six Months Ended
June 30,
2018
2017
Revenues
$
2,439
$
2,364
Net loss applicable to common shares
(1,053
)
(2,192
) The pro forma results have been prepared for comparative purposes only and are not necessarily indicative of the actual results of operations had the acquisition taken place as of the beginning of the periods presented, or the results that may occur in the future. These amounts exclude costs incurred which are directly attributable to the acquisition, and which do not have a continuing impact on the combined companies’ operating results.</t>
  </si>
  <si>
    <t>Stock-Based Compensation</t>
  </si>
  <si>
    <t>Disclosure Of Compensation Related Costs Sharebased Payments [Abstract]</t>
  </si>
  <si>
    <t>8.
Stock-Based Compensation The Company’s policy is to grant stock options at an exercise price equal to 100% of the market value of a share of common stock at closing on the date of the grant. The Company’s stock options generally have five to ten-year contractual terms and vest over a one to five-year period from the date of grant. The Company’s policy is to grant restricted stock awards at a fair value equal to 100% of the market value of a share of common stock at closing on the date of the grant. The Company’s restricted stock awards generally vest over one to three-year periods. 2018 Incentive Compensation Plan – On April 30, 2018, the Company’s stockholders approved and adopted the 2018 Incentive Compensation Plan (the “2018 Plan”). The 2018 Plan provides for the grant of incentive and nonqualified stock options and restricted stock to key employees, including officers and directors of the Company and consultants and advisors. The 2018 Plan allows for up to 5,726,035 shares of common stock to be issued with respect to awards granted. Stock Options As of June 30, 2019, there was $1,792 of total unrecognized stock-based compensation related to nonvested stock options. The expense related to these stock options is expected to be recognized over a weighted-average period of 2.25 years. The following table summarizes information about stock options outstanding, exercisable and available for grant as of June 30, 2019:
Weighted
Weighted
Average
Average
Remaining
Aggregate
Number of
Exercise
Contractual
Intrinsic
Shares
Price
Life (Years)
Value
Outstanding at January 1, 2019
4,295,744
$
3.76
Granted
374,224
4.71
Exercised
(118,500
)
3.34
Forfeited or expired
(65,304
)
4.08
Outstanding at June 30, 2019
4,486,164
$
3.84
5.73
$
2,467
Vested or expected to vest at June 30, 2019
4,192,575
$
3.80
5.50
$
2,442
Exercisable at June 30, 2019
2,499,185
$
3.65
3.65
$
1,738
Available for grant at June 30, 2019
4,234,994
The aggregate intrinsic value in the table above represents the total pre-tax intrinsic value of stock options for which the fair market value of the underlying common stock exceeded the respective stock option exercise price. Estimated forfeitures are based on the Company’s historical forfeiture activity. Compensation expense recognized for all option grants is net of estimated forfeitures and is recognized over the awards’ respective requisite service periods. Other information concerning stock options are as follows:
For the Six Months Ended
June 30,
2019
2018
Weighted average fair value of stock options granted
$
1.99
$
2.02
Aggregate intrinsic value of stock options exercised
161
98
The aggregate intrinsic value of stock options exercised in a period represents the pre-tax cumulative difference, for the stock options exercised during the period, between the fair market value of the underlying common stock and the stock option exercise prices. Restricted Stock Awards As of June 30, 2019, there was $3,561 of total unrecognized stock-based compensation related to unvested restricted stock awards. That expense is expected to be recognized on a straight-line basis over a weighted-average period of 1.87 years. The following table summarizes information about unvested restricted stock awards as of June 30, 2019:
Weighted
Average
Number of
Grant Date
Shares
Fair Value
Unvested at January 1, 2019
1,075,215
$
4.29
Granted
625,476
4.85
Vested
(385,185
)
4.17
Forfeited
(9,865
)
4.43
Unvested at June 30, 2019
1,305,641
$
4.61
Restricted Stock Units As of June 30, 2019, there was $1,198 of total unrecognized stock-based compensation related to unvested restricted stock units. That expense is expected to be recognized on a straight-line basis over a weighted-average period of 2.50 years. The following table summarizes information about unvested restricted stock units as of June 30, 2019:
Weighted
Average
Number of
Grant Date
Shares
Fair Value
Unvested at January 1, 2019
—
$
—
Granted
226,352
7.41
Vested
—
—
Forfeited
—
—
Unvested at June 30, 2019
226,352
$
7.41
For the three and six months ended June 30, 2019 and 2018, the Company recognized stock-based compensation as follows:
For the Three Months Ended
For the Six Months Ended
June 30,
June 30,
2019
2018
2019
2018
Stock-based compensation:
Costs of processing and distribution
$
36
$
33
$
72
$
66
Marketing, general and administrative
1,216
1,242
2,328
2,474
Research and development
15
15
30
30
Total
$
1,267
$
1,290
$
2,430
$
2,570</t>
  </si>
  <si>
    <t>Net Income Per Common Share</t>
  </si>
  <si>
    <t>Earnings Per Share [Abstract]</t>
  </si>
  <si>
    <t>9.
Net Income Per Common Share A reconciliation of the number of shares of common stock used in the calculation of basic and diluted net income per common share is presented below:
For the Three Months Ended
For the Six Months Ended
June 30,
June 30,
2019
2018
2019
2018
Basic shares
75,144,488
63,405,708
70,409,839
63,400,737
Effect of dilutive securities:
Stock options
823,707
—
—
—
Preferred stock Series A
15,152,761
—
—
—
Diluted shares
91,120,956
63,405,708
70,409,839
63,400,737
For the three months ended June 30, 2019 and 2018, approximately 1,537,678 and 1,590,662, respectively, and for the six months ended June 30, 2019 and 2018, approximately 1,429,442 and 1,447,911, respectively, of issued stock options were not included in the computation of diluted net loss per common share because they were anti-dilutive because their exercise price exceeded the market price. For the three months ended June 30, 2019, options to purchase 823,707 shares of common stock were included in the computation of diluted income per share because dilutive shares are factored into this calculation when net income is reported. For the three months ended June 30, 2018, options to purchase 659,785, and for the six months ended June 30, 2019 and 2018, options to purchase 808,904 and 618,776, respectively, shares of common stock were not included in the computation of diluted loss per share because dilutive shares are not factored into this calculation when a net loss is reported. For the three months ended June 30, 2019 2018 and for the six 2019 and 2018</t>
  </si>
  <si>
    <t>Inventory Disclosure [Abstract]</t>
  </si>
  <si>
    <t xml:space="preserve">10.
Inventories Inventories by stage of completion are as follows:
June 30,
December 31,
2019
2018
Unprocessed tissue, raw materials and supplies
$
25,014
$
24,211
Tissue and work in process
30,502
31,796
Implantable tissue and finished goods
58,585
51,464
Purchase price adjustment for finished goods
34,250
-
Total
148,351
107,471
Less current portion
127,906
107,471
Long-term portion
$
20,445
$
-
For the three months ended June 30, 2019 and 2018, the Company had inventory write-downs of $1,744 and $8,224, respectively, and for the six months ended June 30, 2019 and 2018, the Company had inventory write-downs of $3,274 and $10,865, respectively, relating primarily to product obsolescence. As of June 30, 2019, the long-term portion of inventory relates to acquired Paradigm inventory which comprises of finished goods and purchase price adjustment of $1,608 and $18,837, respectively, s ee Note 6. Included in the three months ended March 31, 2018, are $1,023 of product obsolescence which was due to the rationalization of our international distribution infrastructure. Included in the three months ended June 30, 2018, was $6,559 of inventory write-off which was due to the suspension of the map3® implant. </t>
  </si>
  <si>
    <t>Prepaid and Other Current Assets</t>
  </si>
  <si>
    <t>Deferred Costs Capitalized Prepaid And Other Assets Disclosure [Abstract]</t>
  </si>
  <si>
    <t>11.
Prepaid and Other Current Assets Prepaid and Other Current Assets are as follows:
June 30,
December 31,
2019
2018
Income tax receivable
$
2,685
$
3,920
Prepaid expenses
5,275
4,127
Other
773
744
$
8,733
$
8,791</t>
  </si>
  <si>
    <t>Property, Plant and Equipment</t>
  </si>
  <si>
    <t>Property Plant And Equipment [Abstract]</t>
  </si>
  <si>
    <t>12.
Property, Plant and Equipment Property, plant and equipment are as follows:
June 30,
December 31,
2019
2018
Land
$
2,020
$
2,020
Buildings and improvements
58,093
58,093
Processing equipment
44,624
42,599
Surgical instruments
25,829
24,070
Office equipment, furniture and fixtures
1,973
1,877
Computer equipment and software
19,102
18,873
Construction in process
11,593
8,934
163,234
156,466
Less accumulated depreciation
(83,543
)
(78,512
)
$
79,691
$
77,954
For the three months ended June 30, 2019 and 2018, the Company had depreciation expense in connection with property, plant and equipment of $2,800 and $2,524, respectively, and for the six months ended June 30, 2019 and 2018, the Company had depreciation expense in connection with property, plant and equipment of $5,539 and $5,147, respectively. For the three months ended June 30, 2018, the Company had $1,797 of asset impairment and abandonment charges relating to the suspension of the map3® implant.</t>
  </si>
  <si>
    <t>Goodwill And Intangible Assets Disclosure [Abstract]</t>
  </si>
  <si>
    <t>13.
Goodwill Goodwill acquired during the six months ended June 30, 2019, includes the excess of the Paradigm purchase price over the sum of the amounts assigned to assets acquired less liabilities assumed.
June 30,
December 31,
2019
2018
Balance at January 1
$
59,798
$
46,242
Goodwill acquired related to Zyga acquisition
—
13,556
Goodwill acquired related to Paradigm acquisition
211,631
—
Balance at end of period
$
271,429
$
59,798</t>
  </si>
  <si>
    <t>Other Intangible Assets</t>
  </si>
  <si>
    <t>14.
Other intangible assets are as follows:
June 30, 2019
December 31, 2018
Gross
Net
Gross
Net
Carrying
Accumulated
Carrying
Carrying
Accumulated
Carrying
Amount
Amortization
Amount
Amount
Amortization
Amount
Patents
$
16,256
$
4,727
$
11,529
$
16,092
$
4,194
$
11,898
Acquired licensing rights
7,528
1,902
5,626
11,852
6,468
5,384
Marketing and procurement and other intangible assets
20,205
12,091
8,114
20,356
11,279
9,077
Total
$
43,989
$
18,720
$
25,269
$
48,300
$
21,941
$
26,359
For the three months ended June 30, 2019 and 2018, the Company had amortization expense of other intangible assets of $995 and $960, respectively , and for . For the three months ended June 30, 2018, the Company had $2,718 of asset impairment and abandonment charges map3® implant. At June 30, 2019, management’s estimates of future amortization expense for the next five years are as follows:
Amortization
Expense
2019 (remaining)
$
2,100
2020
4,100
2021
4,100
2022
4,100
2023
1,800
2024
1,800</t>
  </si>
  <si>
    <t>Accrued Expenses</t>
  </si>
  <si>
    <t>Other Liabilities Disclosure [Abstract]</t>
  </si>
  <si>
    <t>15.
Accrued Expenses Accrued expenses are as follows:
June 30,
December 31,
2019
2018
Accrued compensation
$
6,175
$
8,678
Accrued severance and restructuring costs
758
931
Accrued executive transition costs
—
43
Accrued distributor commissions
3,825
3,907
Accrued donor recovery fees
4,692
4,088
Other
9,218
7,036
$
24,668
$
24,683</t>
  </si>
  <si>
    <t>Short and Long-Term Obligations</t>
  </si>
  <si>
    <t>Debt Disclosure [Abstract]</t>
  </si>
  <si>
    <t xml:space="preserve">16.
Short and Long-Term Obligations Short and long-term obligations are as follows:
June 30,
December 31,
2019
2018
Ares Term loan
$
101,473
$
—
JPM facility
65,000
50,000
Less unamortized debt issuance costs
(1,392
)
(927
)
Total
165,081
49,073
Less current portion
—
—
Long-term portion
$
165,081
$
49,073
On June 5, 2018, the Company, along with its wholly-owned subsidiary, Pioneer Surgical, entered into a Credit Agreement (the “2018 Credit Agreement”), as borrowers, with JP Morgan Chase Bank, N.A., as lender (together with the various financial institutions as in the future may become parties thereto, the “JPM Lenders”) and as administrative agent for the JPM Lenders. The 2018 Credit Agreement provides for a revolving credit facility in the aggregate principal amount of up to $100,000 (the “JPM Facility”) (subsequently reduced to $75,000, as described below). The Company and Pioneer Surgical will be able to, at their option, and subject to customary conditions and JPM Lender approval, request an increase to the JPM Facility in an amount not to exceed $50,000. The JPM Facility is guaranteed by the Company’s domestic subsidiaries and is secured by: (i) substantially all of the assets of the Company and Pioneer Surgical; (ii) substantially all of the assets of each of the Company’s domestic subsidiaries; and (iii) 65% of the stock of the Company’s foreign subsidiaries. The initial borrowings made under the 2018 Credit Agreement will bear interest at a rate per annum equal to the monthly REVLIBOR30 Rate (“CBFR Loans”) plus an adjustable margin of up to 2.00% (the “CBFR Rate”). The Company may elect to convert the interest rate for the initial borrowings to a rate per annum equal to the adjusted LIBO Rate (“Eurodollar Loans”) plus an adjustable margin of up to 2.00% (the “JPM Eurodollar Rate”). For all subsequent borrowings, the Company may elect to apply either the CBFR Rate or JPM Eurodollar Rate. The applicable margin is subject to adjustment after the end of each fiscal quarter, based upon the Company’s average quarterly availability. The maturity date of the JPM Facility is June 5, 2023. The Company may make optional prepayments on the JPM Facility without penalty. The Company paid certain customary closing costs and bank fees upon entering into the 2018 Credit Agreement. The Company is subject to certain affirmative and negative covenants, including (but not limited to), covenants limiting the Company’s ability to: incur certain additional indebtedness; create certain liens; enter into sale and leaseback transactions; and consolidate or merge with, or convey, transfer or lease all or substantially all of its assets to another person. The Company is required to maintain a minimum fixed charge coverage ratio of at least 1.00:1.00 (the “JPM Required Minimum Fixed Charge Coverage Ratio”) during either of the following periods (each, a “JPM Covenant Testing Period”): (i) a period beginning on a date that a default has occurred and is continuing under the loan documents entered into by the Company in conjunction with the 2018 Credit Agreement through the first date on which no default has occurred and is continuing; or (ii) a period beginning on a date that availability under the JPM Facility is less than the specified covenant testing threshold and continuing until availability under the JPM Facility is greater than or equal to the specified covenant testing threshold for thirty (30) consecutive days. The JPM Required Minimum Fixed Charge Coverage Ratio is measured on the last day of each calendar month during the JPM Covenant Testing Period (each a “JPM Calculation Date”), and is calculated using the minimum fixed charge coverage ratio for the twelve (12) consecutive months ending on each JPM Calculation Date. The amounts owed under the 2018 Credit Agreement may be accelerated upon the occurrence of certain events of default customary for facilities for similarly rated borrowers. First Amendment to Credit Agreement and Joinder Agreement On March 8, 2019, the Company entered into a First Amendment to Credit Agreement and Joinder Agreement dated as of March 8, 2019 (the “2019 First Amendment”), among the Company, Legacy RTI, as a borrower, Pioneer Surgical, as a borrower, the other loan parties thereto as guarantors, JP Morgan Chase Bank, N.A., as lender (together with the various financial institutions as in the future may become parties thereto) and as administrative agent for the JPM Lenders. The 2019 First Amendment amended the 2018 Credit Agreement by: (i) reducing the aggregate revolving commitments available to Legacy RTI and Pioneer Surgical from $100,000 to $75,000; (ii) joining the Company and Paradigm, and its domestic subsidiaries as guarantors and loan parties to the 2018 Credit Agreement; (iii) permitting the Ares Term Loan (as defined below); and (iv) making certain other changes to the 2018 Credit Agreement consistent with the foregoing including pro rata reductions to certain thresholds that were based on the aggregate commitments under the 2018 Credit Agreement. At June 30, 2019, the interest rate for the JPM Facility was 4.19%. As of June 30, 2019, there was $65,000 outstanding on the JPM Facility and total remaining available credit on the JPM Facility was $10,000. The Company’s ability to access the JPM Facility is subject to and can be limited by the Company’s compliance with the Company’s financial and other covenants. The Company was in compliance with the financial covenants related to the JPM Facility as of June 30, 2019. Second Lien Credit Agreement and Term Loan On March 8, 2019, Legacy RTI entered into a Second Lien Credit Agreement dated as of March 8, 2019 (the “2019 Credit Agreement”), among Legacy RTI, as a borrower, the other loan parties thereto as guarantors (together with Legacy RTI, the “Ares Loan Parties”), Ares Capital Corporation, as lender (together with the various financial institutions as in the future may become parties thereto, the “Ares Lenders”) and as administrative agent for the Ares Lenders. The 2019 Credit Agreement provides for a term loan in the principal amount of up to $100,000 (the “Ares Term Loan”). The Ares Term Loan was advanced in a single borrowing on March 8, 2019. The Ares Term Loan is guaranteed by the Company and each of the Company’s domestic subsidiaries and is secured by: (i) substantially all of the assets of Legacy RTI; (ii) substantially all of the assets of the Company; (iii) substantially all of the assets of the Company’s domestic subsidiaries; and (iv) 65% of the stock of the Company’s foreign subsidiaries. The Ares Term Loan will bear interest at a rate per annum equal to, at the option of Legacy RTI: (i) the monthly Base Rate plus an adjustable margin of up to 7.50% (the “Base Rate”); or (ii) the LIBOR plus an adjustable margin of up to 8.50% (the “Ares Eurodollar Rate”). Subject to customary notices, Legacy RTI may elect to convert the Ares Term Loan from Base Rate to Ares Eurodollar Rate or from Ares Eurodollar Rate to Base Rate. The applicable margin is subject to adjustment after the end of each fiscal quarter, based upon the Ares Loan Parties’ total net leverage ratio. At any time during the period commencing on March 8, 2019 and ending on March 8, 2021, if the Ares Loan Parties’ total net leverage ratio is greater than 4.50:1.00, Legacy RTI shall have the option (the “PIK Option”) to elect to pay 50% of the interest that will accrue in the subsequent quarterly period in kind by capitalizing it and adding such amount to the principal balance of the Ares Term Loan. If Legacy RTI exercises the PIK Option, the adjustable margin applicable to the Ares Term Loan shall be increased by 0.75%. The maturity date of the Ares Term Loan is December 5, 2023. Legacy RTI may make optional prepayments on the Ares Term Loan, provided that any such optional prepayments made on or prior to March 8, 2022, shall be subject to a make whole premium or a prepayment price, as the case may be. Legacy RTI is required to make mandatory prepayments of the Ares Term Loan based on excess cash flow and the Ares Loan Parties’ total net leverage ratio, upon the incurrence of certain indebtedness not otherwise permitted under the 2019 Credit Agreement, upon consummation of certain dispositions, and upon the receipt of certain proceeds of casualty events. Legacy RTI was required to pay certain customary closing costs and bank fees upon entering into the 2019 Credit Agreement. Legacy RTI is subject to certain affirmative and negative covenants, including (but not limited to), covenants limiting Legacy RTI’s ability to: incur certain additional indebtedness; create certain liens; enter into sale and leaseback transactions; and consolidate or merge with, or convey, transfer or lease all or substantially all of its assets to another person. During any period beginning on a date that either: (i) a default has occurred and is continuing under the loan documents entered into by Legacy RTI in conjunction with the Credit Agreement (the “Ares Loan Documents”); or (ii) availability under the Ares Term Loan is less than the specified covenant testing threshold, and continuing until either (a) no default has occurred and is continuing under the Ares Loan Documents or (b) availability under the Ares Term Loan is greater than or equal to the specified covenant testing threshold for thirty (30) consecutive days, respectively, (the “Ares Covenant Testing Period”) Legacy RTI is required to maintain a minimum fixed charge coverage ratio of at least 0.91:1.00 (the “Ares Required Minimum Fixed Charge Coverage Ratio”). The Ares Required Minimum Fixed Charge Coverage Ratio is measured on the last day of each calendar month during the Ares Covenant Testing Period (each a “Ares Calculation Date”), and is calculated using the minimum fixed charge coverage ratio for the twelve (12) consecutive months ending on each Ares Calculation Date. The Ares Loan Parties are required to maintain an initial total net leverage ratio of 9.00:1.00, which ratio steps down each fiscal quarter of Legacy RTI resulting in a requirement that the Ares Loan Parties maintain a total net leverage ratio of 3.50:1.00 for the fiscal quarter ending June 30, 2021, and each fiscal quarter ending thereafter. The amounts owed under the 2019 Credit Agreement may be accelerated upon the occurrence of certain events of default customary for facilities for similarly rated borrowers. At June 30, 2019, the interest rate for the Ares Term Loan was 11.16%. The Company was in compliance with the financial covenants related to the Ares Term Loan as of June 30, 2019. For the six months ended June 30, 2019 and 2018, i nterest expense associated with the amortization of debt issuance costs was </t>
  </si>
  <si>
    <t>Text Block [Abstract]</t>
  </si>
  <si>
    <t xml:space="preserve">17.
Other long-term liabilities Other long-term liabilities are as follows:
June 30,
December 31,
2019
2018
Acquisition contingencies
$
98,372
$
4,986
Other
2,562
633
$
100,934
$
5,619
Acquisition contingencies represent the Company’s fair value estimate of the Zyga acquisition clinical and revenue </t>
  </si>
  <si>
    <t>Income Taxes</t>
  </si>
  <si>
    <t>Income Tax Disclosure [Abstract]</t>
  </si>
  <si>
    <t>18.
Income Taxes The Company expects its deferred tax assets of $19,715, net of the valuation allowance at June 30, 2019 of $3,076, to be realized through the generation of future taxable income and the reversal of existing taxable temporary difference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It is difficult to conclude a valuation allowance is not required when there is significant objective and verifiable negative evidence, such as cumulative losses in recent years. The Company utilizes a rolling three-years of actual results as the primary measure of cumulative losses in recent years. On a rolling three-years, the Company’s consolidated U.S. operations are in a cumulative income position. However, one U.S. entity is in a three-year cumulative loss position. The Company has established a valuation allowance on its separate state deferred tax assets. The Company’s foreign operations are in a three-year cumulative loss position. Future taxable income exclusive of reversing temporary differences and carryforwards is one source of taxable income that may be available under the tax law to realize a tax benefit for deductible temporary differences and carryforwards. Beginning in 2017, the Company began a restructuring plan, which was finalized in 2018. The efforts under this plan have led the Company to achieve operational improvements and a reduction in complexities which has contributed to current year and projected future earnings within its foreign subsidiary. The Company considers the current year and projected future earnings to be objectively verifiable evidence which will allow the Company to fully utilize its foreign deferred tax assets. The Company believes this positive evidence outweighs the negative evidence of its foreign subsidiaries’ cumulative three-year loss position. As a result, no valuation allowances have been established against its foreign subsidiaries’ deferred tax assets. The Company will continue to regularly assess the realizability of our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t>
  </si>
  <si>
    <t>Preferred Stock</t>
  </si>
  <si>
    <t>Equity [Abstract]</t>
  </si>
  <si>
    <t>19.
Preferred Stock On June 12, 2013, the Company and WSHP Biologics Holdings, LLC, an affiliate of Water Street Healthcare Partners, a leading healthcare-focused private equity firm (“Water Street”), entered into an investment agreement. Pursuant to the terms of the investment agreement, the Company issued $50,000 of convertible preferred equity to Water Street in a private placement which closed on July 16, 2013, with preferred stock issuance costs of $1,290. Before July 16, 2018, the preferred stock accrued dividends at a rate of 6% per annum. Dividends that were not paid in cash in any quarter accrued on each outstanding share of preferred stock during such three-month period and accumulated. On August 1, 2018, the Company and Water Street, a related party, entered into an Amended and Restated Certificate of Designation of Series A Convertible Preferred Stock of RTI Surgical, Inc. (the “Amended and Restated Certificate of Designation”). Pursuant to the Amended and Restated Certificate of Designation: (1) dividends on the Series A Preferred Stock will not accrue after July 16, 2018 (in the event of a default by the Company, dividends will begin accruing and will continue to accrue until the default is cured); (2) the Company may not force a redemption of the Series A Preferred Stock prior to July 16, 2020; and (3) the holders of the Series A Preferred Stock may not convert the Series A Preferred Stock into common stock prior to July 16, 2021 (with certain exceptions). The Company evaluated and concluded on a qualitative basis the amendment qualifies as modification accounting to the preferred shares, which did not result in a change in the valuation of the shares. Preferred stock is as follows:
Preferred Stock Liquidation
Preferred Stock Issuance
Net
Value
Costs
Total
Balance at January 1, 2019
$
66,519
$
(293
)
$
66,226
Accrued dividend payable
—
—
—
Amortization of preferred stock issuance costs
—
92
92
Balance at June 30, 2019
$
66,519
$
(201
)
$
66,318</t>
  </si>
  <si>
    <t>Severance and Restructuring Costs</t>
  </si>
  <si>
    <t>Employee Severance [Member]</t>
  </si>
  <si>
    <t>20.
Severance and Restructuring Costs The Company recorded severance and restructuring costs related to the reduction of our organizational structure which resulted in $2,280 of expenses for the year ended December 31, 2018. As part of the acquisition of Paradigm, management implemented a plan which resulted in $896 of severance expenses for the six months ended June 30, 2019 included in acquisition and integration expenses within the Condensed Consolidated Statements of Comprehensive Gain (Loss). The total severance and restructuring costs are expected to be paid in full by the fourth quarter of 2019. Severance and restructuring payments are made over periods ranging from one month to twelve months and are not expected to have a material impact on cash flows of the Company in any quarterly period. The following table includes a roll-forward of severance and restructuring costs included in accrued expenses, see Note 15.
Accrued severance and restructuring costs at January 1, 2019
$
931
Severance and restructuring costs accrued in 2019
896
Subtotal severance and restructuring costs
1,827
Severance and restructuring related cash payments
(1,069
)
Accrued severance and restructuring charges at June 30, 2019
$
758</t>
  </si>
  <si>
    <t>Executive Transition Costs</t>
  </si>
  <si>
    <t>21.
Executive Transition Costs The Company recorded Chief Executive Officer retirement and transition costs related to the retirement of our former Chief Executive Officer pursuant to the Executive Transition Agreement dated August 29, 2012 (as amended and extended to date), which resulted in $4,404 of expenses for the year ended December 31, 2016. The total Chief Executive Officer retirement and transition costs were paid in full in the first quarter of 2019. The following table includes a roll-forward of executive transition costs included in accrued expenses, see Note 15.
Accrued executive transition costs at January 1, 2019
$
43
Cash payments
(43
)
Accrued executive transition costs at June 30, 2019
$
-</t>
  </si>
  <si>
    <t>Commitments and Contingencies</t>
  </si>
  <si>
    <t>Commitments And Contingencies Disclosure [Abstract]</t>
  </si>
  <si>
    <t>22.
Commitments and Contingencies Agreement to Acquire Paradigm – On March 8, 2019, pursuant to the Master Transaction Agreement, the Company acquired Paradigm in a cash and stock transaction valued at up to $300,000, consisting of $150,000 on March 8, 2019, plus potential future milestone payments. Established in 2005, Paradigm’s primary product is the coflex® Interlaminar Stabilization® device, a differentiated and minimally invasive motion preserving stabilization implant that is FDA premarket approved for the treatment of moderate to severe lumbar spinal stenosis in conjunction with decompression. Under the terms of the agreement, the Company paid $100,000 in cash and issued 10,729,614 shares of the Company’s common stock. The shares of Company common stock issued on March 8, 2019, were valued based on the volume weighted average closing trading price for the five trading days prior to the date of execution of the definitive agreement, representing $50,000 of value. In addition, the Company may be required to pay up to an additional $150,000 in a combination of cash and Company common stock based on a revenue earnout consideration. Based on a probability weighted model, the Company estimates a preliminary contingent liability related to the revenue based earnout of $94,976. The Company has not completed its preliminary purchase price allocation. Acquisition of Zyga – O n January 4, 2018, the Company acquired Zyga, a leading spine-focused medical device company that develops and produces innovative minimally invasive devices to treat underserved conditions of the lumbar spine. Zyga’s primary product is the SImmetry® Sacroiliac Joint Fusion System. Under the terms of the merger agreement dated January 4, 2018, the Company acquired Zyga for $21,000 in consideration paid at closing (consisting of borrowings of $18,000 on its revolving credit facility and $3,000 cash on hand), $1,000 contingent upon the successful achievement of a clinical milestone, and a revenue based earnout consideration of up to an additional $35,000. Based on a probability weighted model, the Company estimates a contingent liability related to the clinical and revenue milestones of $3,396, see Note 17. Distribution Agreement with Medtronic – On October 12, 2013, the Company entered into a replacement distribution agreement with Medtronic, plc. (“Medtronic”), as amended January 1, 2019, pursuant to which Medtronic will distribute certain allograft implants for use in spinal, general orthopedic and trauma surgery. Under the terms of this distribution agreement, Medtronic is a non-exclusive distributor except for certain specified implants for which Medtronic is the exclusive distributor. Medtronic will maintain its exclusivity with respect to these specified implants unless the cumulative fees received by the Company from Medtronic for these specified implants decline by a certain amount during any trailing 12-month period. The initial term of this distribution agreement was to have been through December 31, 2017. The term automatically renews for successive five-year periods, unless either party provides written notice of its intent not to renew at least one year prior to the expiration of the applicable renewal period. The distribution agreement will continue at least through December 31, 2022. Distribution Agreement with Zimmer Dental Inc. - On September 3, 2010, the Company entered into an exclusive distribution agreement with Zimmer Dental, Inc. (“Zimmer Dental”), a subsidiary of Zimmer, with an effective date of September 30, 2010, as amended from time to time. The Agreement was assigned to Biomet 3i, LLC (“Biomet”), an affiliate of Zimmer Dental, on January 1, 2016. The Agreement has an initial term of ten years. Under the terms of this distribution agreement, the Company agreed to supply sterilized allograft and xenograft implants at an agreed upon transfer price, and Biomet agreed to be the exclusive distributor of the implants for dental and oral applications worldwide (except Ukraine), subject to certain Company obligations under an existing distribution agreement with a third party with respect to certain implants for the dental market. In consideration for Biomet’s exclusive distribution rights, Biomet agreed to the following: 1) payment to the Company of $13,000 within ten days of the effective date (the “Upfront Payment”); 2) annual exclusivity fees (“Annual Exclusivity Fees”) paid annually as long as Biomet maintains exclusivity for the term of the contract to be paid at the beginning of each calendar year; and 3) annual purchase minimums to maintain exclusivity. Upon occurrence of an event that materially and adversely affects Biomet’s ability to distribute the implants, Biomet may be entitled to certain refund rights with respect to the then current Annual Exclusivity Fee, where such refund would be in an amount limited by a formula specified in this agreement that is based substantially on the occurrence’s effect on Biomet’s revenues. The Upfront Payment, the Annual Exclusivity Fees and the fees associated with distributions of processed tissue are considered to be a single performance obligation. Accordingly, the Upfront Payment and the Annual Exclusivity Fees are deferred as received and are being recognized as other revenues over the term of this distribution agreement based on the expected contractual annual purchase minimums relative to the total contractual minimum purchase requirements in this distribution agreement. Additionally, the Company considered the potential impact of this distribution agreement’s contractual refund provisions and does not expect these provisions to impact future expected revenue related to this distribution agreement. The Company’s aforementioned revenue recognition methods related to the Zimmer distribution agreements do not result in the deferral of revenue less than amounts that would be refundable in the event the agreements were to be terminated in future periods. Additionally, the Company evaluates the appropriateness of the aforementioned revenue recognition methods on an ongoing basis.</t>
  </si>
  <si>
    <t>Legal Actions</t>
  </si>
  <si>
    <t>23.
Legal Actions The Company is, from time to time, involved in litigation relating to claims arising out of its operations in the ordinary course of business. The Company believes that none of these claims that were outstanding as of June 30, 2019 , Coloplast — The Company is presently named as co-defendant along with other companies in a small percentage of the transvaginal surgical mesh (“TSM”) mass tort claims being brought in various state and federal courts. The TSM litigation has as its catalyst various Public Health Notifications issued by the FDA with respect to the placement of certain TSM implants that were the subject of 510k regulatory clearance prior to their distribution. The Company does not process or otherwise manufacture for distribution in the U.S. any implants that were the subject of these FDA Public Health Notifications. The Company denies any allegations against it and intends to continue to vigorously defend itself.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synthetic mesh (“Tissue-Non-Coloplast Claims”) (the Tissue Only Claims and the Tissue-Non-Coloplast Claims being collectively referred to as “Indemnified Claims”). As of June 30, 2019, there are a cumulative total of 1,117 Indemnified Claims for which the Company Parties are providing defense and indemnification. The defense and indemnification of these cases are covered under the Company’s insurance policy subject to a reservation of rights by the insurer. Based on the current information available to the Company, the impact that current or any future TSM litigation may have on the Company cannot be reasonably estimated. LifeNet — On June 27, 2018, LifeNet Health, Inc. (“LifeNet”) filed a patent infringement lawsuit in the United States District Court for the Middle District of Florida (since moved to the Northern District of Florida) claiming infringement of five of its patents by the Company. The suit requests damages, enhanced damages, reimbursement of costs and expenses, reasonable attorney fees, and an injunction. The asserted patents are now expired. On April 7, 2019, the Court granted the Company’s request to stay the lawsuit pending the U.S. Patent Trial and Appeal Board’s (PTAB) decision, expected in the third quarter of 2019, whether to institute review of the patentability of LifeNet’s patents. The Company believes the suit is without merit and will vigorously defend its position. The Company’s accounting policy is to accrue for legal costs as they are incurred.</t>
  </si>
  <si>
    <t>Regulatory Actions</t>
  </si>
  <si>
    <t xml:space="preserve">24.
Regulatory Actions During the third quarter of 2018, the Company decided to stop procurement, manufacturing and distributing its map3® implants effective October 31, 2018. The map3® product has been either sold or destroyed and is off the market. In April 2019, the Company received a letter from the FDA indicating that no further corrective actions are necessary with respect to its previously issued Warning Letter in connection with the map3® product. </t>
  </si>
  <si>
    <t>Segment Data</t>
  </si>
  <si>
    <t>Segment Reporting [Abstract]</t>
  </si>
  <si>
    <t>25.
Segment Data The Company distributes human tissue, bovine and porcine animal tissue, metal and synthetic implants through various distribution channels. The Company operates in one reportable segment composed of four franchises: spine; sports; OEM and international. Discrete financial information is not available for these four franchises. The following table presents revenues from these four franchises for the three and six months ended June 30, 2019 and 2018:
For the Three Months Ended
For the Six Months Ended
June 30,
June 30,
2019
2018
2019
2018
(In thousands)
Revenues:
Spine
$
26,671
$
18,934
$
46,676
$
38,197
Sports
14,024
14,190
27,803
27,625
OEM
32,483
31,170
61,474
61,290
International
9,129
6,391
16,095
13,463
Total revenues
$
82,307
$
70,685
$
152,048
$
140,575
The following table presents percentage of total revenues derived from the Company’s largest distributors:
For the Three Months Ended
For the Six Months Ended
June 30,
June 30,
2019
2018
2019
2018
Percent of revenues derived from:
Distributor
Zimmer Biomet Holdings, Inc.
17
%
20
%
19
%
21
%
Medtronic, PLC
7
%
8
%
8
%
8
%
DePuy Synthes
3
%
6
%
4
%
5
% The following table presents property, plant and equipment - net by significant geographic location:
June 30,
December 31,
2019
2018
Property, plant and equipment - net:
Domestic
$
73,580
$
72,501
International
6,111
5,453
Total
$
79,691
$
77,954</t>
  </si>
  <si>
    <t>Subsequent Events</t>
  </si>
  <si>
    <t>Subsequent Events [Abstract]</t>
  </si>
  <si>
    <t>26.
Subsequent Events The Company evaluated subsequent events as of the issuance date of the condensed consolidated financial statements as defined by ASC 855 Subsequent Events, and identified no subsequent events that require adjustment to, or disclosure of, in these condensed consolidated financial statements.</t>
  </si>
  <si>
    <t>Recently Issued and Adopted Accounting Standards (Policies)</t>
  </si>
  <si>
    <t>Recently Issued and Adopted Accounting Standards In February 2016, the Financial Accounting Standards Board (“FASB”) Accounting Standards Codification (“ASU”) Leases (Topic 842) “Leases (Topic 840).” Effective January 1, 2019, the Company adopted the new lease accounting standard using the optional transition method which allowed us to continue to apply the guidance under the lease standard in effect at the time in the comparative periods presented. In addition, the Company elected the package of practical expedients, which allowed us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us to not separate the lease and non-lease components for all classes of underlying assets. Adoption of this standard resulted in the recording of operating lease ROU assets and corresponding operating lease liabilities of $3,164 and $3,155, respectively, as of January 1, 2019 with no impact on accumulated deficit. Financial position for reporting periods beginning on or after January 1, 2019, are presented under the new guidance, while prior period amounts are not adjusted and continue to be reported in accordance with previous guidance. Note disclosures required in Topic 842 are reported in Note 4, Leases.</t>
  </si>
  <si>
    <t>Leases (Tables)</t>
  </si>
  <si>
    <t>Schedule of Operating Leases</t>
  </si>
  <si>
    <t>The components of operating lease expense were as follows:
For the Three Months Ended
For the Six Months Ended
June 30, 2019
June 30, 2019
Operating lease cost
$
440
$
784
Short-term operating lease cost
—
36
Total operating lease cost
$
440
$
820</t>
  </si>
  <si>
    <t>Schedule of Supplemental Cash Flow Information Related to Leases</t>
  </si>
  <si>
    <t>Supplemental cash flow information related to operating leases was as follows:
For the Three Months Ended
For the Six Months Ended
June 30, 2019
June 30, 2019
Cash paid for amounts included in the measurement of lease liabilities
$
397
$
691
ROU assets obtained in exchange for lease obligations
—
34</t>
  </si>
  <si>
    <t>Schedule of Supplemental Balance Sheet Information Related to Leases</t>
  </si>
  <si>
    <t>Supplemental balance sheet information related to operating leases was as follows:
Balance Sheet Classification
June 30, 2019
Assets:
Right-of-use assets
Other assets - net
$
3,546
Liabilities:
Current
Accrued expenses
$
1,505
Noncurrent
Other long-term liabilities
2,117
Total operating lease liabilities
$
3,622</t>
  </si>
  <si>
    <t>Schedule of Maturities of Operating Lease Liabilities</t>
  </si>
  <si>
    <t>As of June 30, 2019, maturities of operating lease liabilities were as follows:
Maturity of Operating Lease Liabilities
June 30, 2019
2019 (remaining)
$
879
2020
1,368
2021
565
2022
224
2023
160
2024 and beyond
875
Total future minimum lease payments
4,071
Less imputed interest
(449
)
Total
$
3,622</t>
  </si>
  <si>
    <t>Future Minimum Lease Commitments Under Non-Cancelable Operating Leases Prior to Adoption of ASC 842</t>
  </si>
  <si>
    <t>As previously disclosed in our 2018 Annual Report on Form 10-K, which followed the lease accounting prior to adoption of ASC 842, future commitments relating to operating leases for the five years and period thereafter as of December 31, 2018 were as follows:
Maturity of Operating Lease Liabilities
December 31, 2018
2019
$
1,374
2020
806
2021
276
2022
162
2023
166
2024 and beyond
882
Total future minimum lease payments
$
3,666</t>
  </si>
  <si>
    <t>Revenue from Contracts with Customers (Tables)</t>
  </si>
  <si>
    <t>Revenue Recognition from Four Categories</t>
  </si>
  <si>
    <t>The following table presents revenues from these four categories for the three and six months ended June 30, 2019 and 2018:
For the Three Months Ended
For the Six Months Ended
June 30,
June 30,
2019
2018
2019
2018
Revenues:
Spine
$
26,671
$
18,934
$
46,676
$
38,197
Sports
14,024
14,190
27,803
27,625
OEM
32,483
31,170
61,474
61,290
International
9,129
6,391
16,095
13,463
Total revenues from contracts with customers
$
82,307
$
70,685
$
152,048
$
140,575</t>
  </si>
  <si>
    <t>Revenue Recognized at a Point in Time and Over Time</t>
  </si>
  <si>
    <t>The following table presents revenues recognized at a point in time and over time for the three and six months ended June 30, 2019 and 2018:
For the Three Months Ended
For the Six Months Ended
June 30,
June 30,
2019
2018
2019
2018
Revenue recognized at a point in time
$
66,469
$
61,534
$
119,070
$
121,697
Revenue recognized over time
15,838
9,151
32,978
18,878
Total revenues from contracts with customers
$
82,307
$
70,685
$
152,048
$
140,575</t>
  </si>
  <si>
    <t>Contract with Customer, Asset and Liability</t>
  </si>
  <si>
    <t>The opening and closing balances of the Company’s accounts receivable, contract asset and current and long-term contract liability for the six months ended June 30, 2019 and 2018 are as follows:
Contract
Contract
Liability
Accounts
Liability
(Long-
Receivable
(Current)
Term)
Opening 1/1/2019
$
48,351
$
5,425
$
744
Closing 6/30/2019
56,163
5,292
325
Increase/(decrease)
7,812
(133
)
(419
)
Contract
Contract
Liability
Accounts
Liability
(Long-
Receivable
(Current)
Term)
Opening 1/1/2018
$
39,095
$
5,978
$
3,741
Closing 6/30/2018
45,576
6,210
3,155
Increase/(decrease)
6,481
232
(586
)</t>
  </si>
  <si>
    <t>Acquisition of Paradigm Spine, LLC (Tables) - Paradigm Spine [Member]</t>
  </si>
  <si>
    <t>Acquisition Purchase Price</t>
  </si>
  <si>
    <t>The purchase price was financed as follows:
(In thousands)
Cash proceeds from second lien credit agreement
$
100,000
Fair market value of securities issued
60,730
Fair market value of contingent earnout
94,976
Total purchase price
$
255,706</t>
  </si>
  <si>
    <t>Summary of Changes to Fair Value of Acquired Assets and Liabilities</t>
  </si>
  <si>
    <t>During the three months ended June 30, 2019, the Company made the following changes to the fair values of acquired assets and liabilities as follows:
Balance at
June 30, 2019
March 31, 2019
Change
(In thousands)
Cash
$
79
$
79
$
-
Accounts receivable
5,220
5,220
-
Inventories
43,084
5,898
37,186
Other current assets
1,693
1,752
(59
)
Property, plant and equipment
379
379
-
Current liabilities
(6,380
)
(6,169
)
(211
)
Net tangible assets acquired
44,075
7,159
36,916
Goodwill
211,631
248,547
(36,916
)
Total net assets acquired
$
255,706
$
255,706
$
-</t>
  </si>
  <si>
    <t>Pro Forma Information of Company's Operations</t>
  </si>
  <si>
    <t>The following unaudited pro forma information shows the results of the Company’s operations as though the acquisition had occurred as of the beginning of the prior comparable period, January 1, 2018, (in thousands, except per share data):
For the Six Months Ended
June 30,
2019
2018
Revenues
$
19,074
$
21,252
Net loss applicable to common shares
(10,406
)
(19,169
)
Net loss applicable to common shares excluding acquistion and integration costs
(1,219
)
(19,169
)</t>
  </si>
  <si>
    <t>Acquisition of Zyga Technology, Inc (Tables) - Zyga Technology Inc [Member]</t>
  </si>
  <si>
    <t>The purchase price was financed as follows:
(In thousands)
Cash proceeds from revolving credit facility
$
18,000
Cash from RTI Surgical
3,000
Total purchase price
$
21,000</t>
  </si>
  <si>
    <t>Summary of Final Allocation of Total Consideration to Tangible and Intangible Assets and Liabilities</t>
  </si>
  <si>
    <t>The table below represents the final allocation of the total consideration to Zyga’s tangible and intangible assets and liabilities fair values as of January 4, 2018.
(In thousands)
Inventories
$
1,099
Accounts receivable
573
Other current assets
53
Property, plant and equipment
151
Other assets
26
Deferred tax assets
4,715
Current liabilities
(947
)
Acquisition contingencies
(4,986
)
Net tangible assets acquired
684
Other intangible assets
6,760
Goodwill
13,556
Total net assets acquired
$
21,000</t>
  </si>
  <si>
    <t>The following unaudited pro forma information shows the results of the Company’s operations as though the acquisition had occurred as of the beginning of the prior comparable period, January 1, 2017, (in thousands, except per share data):
For the Six Months Ended
June 30,
2018
2017
Revenues
$
2,439
$
2,364
Net loss applicable to common shares
(1,053
)
(2,192
)</t>
  </si>
  <si>
    <t>Stock-Based Compensation (Tables)</t>
  </si>
  <si>
    <t>Stock Options Outstanding, Exercisable and Available for Grant</t>
  </si>
  <si>
    <t>The following table summarizes information about stock options outstanding, exercisable and available for grant as of June 30, 2019:
Weighted
Weighted
Average
Average
Remaining
Aggregate
Number of
Exercise
Contractual
Intrinsic
Shares
Price
Life (Years)
Value
Outstanding at January 1, 2019
4,295,744
$
3.76
Granted
374,224
4.71
Exercised
(118,500
)
3.34
Forfeited or expired
(65,304
)
4.08
Outstanding at June 30, 2019
4,486,164
$
3.84
5.73
$
2,467
Vested or expected to vest at June 30, 2019
4,192,575
$
3.80
5.50
$
2,442
Exercisable at June 30, 2019
2,499,185
$
3.65
3.65
$
1,738
Available for grant at June 30, 2019
4,234,994</t>
  </si>
  <si>
    <t>Other Information Concerning Stock Options</t>
  </si>
  <si>
    <t>Other information concerning stock options are as follows:
For the Six Months Ended
June 30,
2019
2018
Weighted average fair value of stock options granted
$
1.99
$
2.02
Aggregate intrinsic value of stock options exercised
161
98</t>
  </si>
  <si>
    <t>Unvested Restricted Stock Awards</t>
  </si>
  <si>
    <t>The following table summarizes information about unvested restricted stock awards as of June 30, 2019:
Weighted
Average
Number of
Grant Date
Shares
Fair Value
Unvested at January 1, 2019
1,075,215
$
4.29
Granted
625,476
4.85
Vested
(385,185
)
4.17
Forfeited
(9,865
)
4.43
Unvested at June 30, 2019
1,305,641
$
4.61</t>
  </si>
  <si>
    <t>Stock-Based Compensation Recognized</t>
  </si>
  <si>
    <t>For the three and six months ended June 30, 2019 and 2018, the Company recognized stock-based compensation as follows:
For the Three Months Ended
For the Six Months Ended
June 30,
June 30,
2019
2018
2019
2018
Stock-based compensation:
Costs of processing and distribution
$
36
$
33
$
72
$
66
Marketing, general and administrative
1,216
1,242
2,328
2,474
Research and development
15
15
30
30
Total
$
1,267
$
1,290
$
2,430
$
2,570</t>
  </si>
  <si>
    <t>Restricted Stock Units [Member]</t>
  </si>
  <si>
    <t xml:space="preserve"> The following table summarizes information about unvested restricted stock units as of June 30, 2019:
Weighted
Average
Number of
Grant Date
Shares
Fair Value
Unvested at January 1, 2019
—
$
—
Granted
226,352
7.41
Vested
—
—
Forfeited
—
—
Unvested at June 30, 2019
226,352
$
7.41</t>
  </si>
  <si>
    <t>Net Income Per Common Share (Tables)</t>
  </si>
  <si>
    <t>Reconciliation of Common Stock used in Calculation of Basic and Diluted Earnings Per Share</t>
  </si>
  <si>
    <t>A reconciliation of the number of shares of common stock used in the calculation of basic and diluted net income per common share is presented below:
For the Three Months Ended
For the Six Months Ended
June 30,
June 30,
2019
2018
2019
2018
Basic shares
75,144,488
63,405,708
70,409,839
63,400,737
Effect of dilutive securities:
Stock options
823,707
—
—
—
Preferred stock Series A
15,152,761
—
—
—
Diluted shares
91,120,956
63,405,708
70,409,839
63,400,737</t>
  </si>
  <si>
    <t>Inventories (Tables)</t>
  </si>
  <si>
    <t>Components of Inventories</t>
  </si>
  <si>
    <t>Inventories by stage of completion are as follows:
June 30,
December 31,
2019
2018
Unprocessed tissue, raw materials and supplies
$
25,014
$
24,211
Tissue and work in process
30,502
31,796
Implantable tissue and finished goods
58,585
51,464
Purchase price adjustment for finished goods
34,250
-
Total
148,351
107,471
Less current portion
127,906
107,471
Long-term portion
$
20,445
$
-</t>
  </si>
  <si>
    <t>Prepaid and Other Current Assets (Tables)</t>
  </si>
  <si>
    <t>Schedule of Prepaid and Other Current Assets</t>
  </si>
  <si>
    <t>Prepaid and Other Current Assets are as follows:
June 30,
December 31,
2019
2018
Income tax receivable
$
2,685
$
3,920
Prepaid expenses
5,275
4,127
Other
773
744
$
8,733
$
8,791</t>
  </si>
  <si>
    <t>Property, Plant and Equipment (Tables)</t>
  </si>
  <si>
    <t>Components of Property, Plant and Equipment</t>
  </si>
  <si>
    <t>Property, plant and equipment are as follows:
June 30,
December 31,
2019
2018
Land
$
2,020
$
2,020
Buildings and improvements
58,093
58,093
Processing equipment
44,624
42,599
Surgical instruments
25,829
24,070
Office equipment, furniture and fixtures
1,973
1,877
Computer equipment and software
19,102
18,873
Construction in process
11,593
8,934
163,234
156,466
Less accumulated depreciation
(83,543
)
(78,512
)
$
79,691
$
77,954</t>
  </si>
  <si>
    <t>Goodwill (Tables)</t>
  </si>
  <si>
    <t>Schedule of Goodwill</t>
  </si>
  <si>
    <t>June 30,
December 31,
2019
2018
Balance at January 1
$
59,798
$
46,242
Goodwill acquired related to Zyga acquisition
—
13,556
Goodwill acquired related to Paradigm acquisition
211,631
—
Balance at end of period
$
271,429
$
59,798</t>
  </si>
  <si>
    <t>Other Intangible Assets (Tables)</t>
  </si>
  <si>
    <t>Components of Other Intangible Assets</t>
  </si>
  <si>
    <t>Other intangible assets are as follows:
June 30, 2019
December 31, 2018
Gross
Net
Gross
Net
Carrying
Accumulated
Carrying
Carrying
Accumulated
Carrying
Amount
Amortization
Amount
Amount
Amortization
Amount
Patents
$
16,256
$
4,727
$
11,529
$
16,092
$
4,194
$
11,898
Acquired licensing rights
7,528
1,902
5,626
11,852
6,468
5,384
Marketing and procurement and other intangible assets
20,205
12,091
8,114
20,356
11,279
9,077
Total
$
43,989
$
18,720
$
25,269
$
48,300
$
21,941
$
26,359</t>
  </si>
  <si>
    <t>Estimates of Future Amortization Expense</t>
  </si>
  <si>
    <t>At June 30, 2019, management’s estimates of future amortization expense for the next five years are as follows:
Amortization
Expense
2019 (remaining)
$
2,100
2020
4,100
2021
4,100
2022
4,100
2023
1,800
2024
1,800</t>
  </si>
  <si>
    <t>Accrued Expenses (Tables)</t>
  </si>
  <si>
    <t>Accrued expenses are as follows:
June 30,
December 31,
2019
2018
Accrued compensation
$
6,175
$
8,678
Accrued severance and restructuring costs
758
931
Accrued executive transition costs
—
43
Accrued distributor commissions
3,825
3,907
Accrued donor recovery fees
4,692
4,088
Other
9,218
7,036
$
24,668
$
24,683</t>
  </si>
  <si>
    <t>Short and Long-Term Obligations (Tables)</t>
  </si>
  <si>
    <t>Short and long-term obligations are as follows:
June 30,
December 31,
2019
2018
Ares Term loan
$
101,473
$
—
JPM facility
65,000
50,000
Less unamortized debt issuance costs
(1,392
)
(927
)
Total
165,081
49,073
Less current portion
—
—
Long-term portion
$
165,081
$
49,073</t>
  </si>
  <si>
    <t>Other long-term liabilities (Tables)</t>
  </si>
  <si>
    <t>Summary of Other long-term liabilities</t>
  </si>
  <si>
    <t>Other long-term liabilities are as follows:
June 30,
December 31,
2019
2018
Acquisition contingencies
$
98,372
$
4,986
Other
2,562
633
$
100,934
$
5,619</t>
  </si>
  <si>
    <t>Preferred Stock (Tables)</t>
  </si>
  <si>
    <t>Schedule of Preferred Stock</t>
  </si>
  <si>
    <t>Preferred stock is as follows:
Preferred Stock Liquidation
Preferred Stock Issuance
Net
Value
Costs
Total
Balance at January 1, 2019
$
66,519
$
(293
)
$
66,226
Accrued dividend payable
—
—
—
Amortization of preferred stock issuance costs
—
92
92
Balance at June 30, 2019
$
66,519
$
(201
)
$
66,318</t>
  </si>
  <si>
    <t>Severance and Restructuring Costs (Tables)</t>
  </si>
  <si>
    <t>Schedule of Restructuring Charges</t>
  </si>
  <si>
    <t>The following table includes a roll-forward of severance and restructuring costs included in accrued expenses, see Note 15.
Accrued severance and restructuring costs at January 1, 2019
$
931
Severance and restructuring costs accrued in 2019
896
Subtotal severance and restructuring costs
1,827
Severance and restructuring related cash payments
(1,069
)
Accrued severance and restructuring charges at June 30, 2019
$
758</t>
  </si>
  <si>
    <t>Executive Transition Costs (Tables)</t>
  </si>
  <si>
    <t>Former Chief Executive Officer [Member]</t>
  </si>
  <si>
    <t>The following table includes a roll-forward of executive transition costs included in accrued expenses, see Note 15.
Accrued executive transition costs at January 1, 2019
$
43
Cash payments
(43
)
Accrued executive transition costs at June 30, 2019
$
-</t>
  </si>
  <si>
    <t>Segment Data (Tables)</t>
  </si>
  <si>
    <t>Revenues from Tissue Distribution and Other Revenues</t>
  </si>
  <si>
    <t>The following table presents revenues from these four franchises for the three and six months ended June 30, 2019 and 2018:
For the Three Months Ended
For the Six Months Ended
June 30,
June 30,
2019
2018
2019
2018
(In thousands)
Revenues:
Spine
$
26,671
$
18,934
$
46,676
$
38,197
Sports
14,024
14,190
27,803
27,625
OEM
32,483
31,170
61,474
61,290
International
9,129
6,391
16,095
13,463
Total revenues
$
82,307
$
70,685
$
152,048
$
140,575</t>
  </si>
  <si>
    <t>Schedule of Percentage of Total Revenues Derived from Company's Largest Distributors</t>
  </si>
  <si>
    <t xml:space="preserve">The following table presents percentage of total revenues derived from the Company’s largest distributors:
For the Three Months Ended
For the Six Months Ended
June 30,
June 30,
2019
2018
2019
2018
Percent of revenues derived from:
Distributor
Zimmer Biomet Holdings, Inc.
17
%
20
%
19
%
21
%
Medtronic, PLC
7
%
8
%
8
%
8
%
DePuy Synthes
3
%
6
%
4
%
5
% </t>
  </si>
  <si>
    <t>Schedule of Property, Plant and Equipment - Net by Significant Geographic Location</t>
  </si>
  <si>
    <t>The following table presents property, plant and equipment - net by significant geographic location:
June 30,
December 31,
2019
2018
Property, plant and equipment - net:
Domestic
$
73,580
$
72,501
International
6,111
5,453
Total
$
79,691
$
77,954</t>
  </si>
  <si>
    <t>Operations and Organization - Additional Information (Detail)</t>
  </si>
  <si>
    <t>Jun. 30, 2019Country</t>
  </si>
  <si>
    <t>Minimum [Member]</t>
  </si>
  <si>
    <t>Operations And Organization [Line Items]</t>
  </si>
  <si>
    <t>Number of countries that receive distribution</t>
  </si>
  <si>
    <t>Recently Issued and Adopted Accounting Standards - Additional Information (Detail) - USD ($) $ in Thousands</t>
  </si>
  <si>
    <t>Jan. 01, 2019</t>
  </si>
  <si>
    <t>Operating lease, right-of-use asset</t>
  </si>
  <si>
    <t>Operating lease, liability</t>
  </si>
  <si>
    <t>Maximum [Member]</t>
  </si>
  <si>
    <t>Lease term</t>
  </si>
  <si>
    <t>12 months</t>
  </si>
  <si>
    <t>Leases - Additional Information (Detail)</t>
  </si>
  <si>
    <t>Jun. 30, 2019USD ($)</t>
  </si>
  <si>
    <t>Operating lease, description</t>
  </si>
  <si>
    <t>The Company’s operating leases do not have any residual value guarantees, restrictions or covenants.</t>
  </si>
  <si>
    <t>Lessee, operating lease, existence of residual value guarantees, restrictions or covenants</t>
  </si>
  <si>
    <t>Lease not yet commenced, description</t>
  </si>
  <si>
    <t>The Company does not have any leases that have not yet commenced as of June 30, 2019.</t>
  </si>
  <si>
    <t>Operating lease remaining term</t>
  </si>
  <si>
    <t>4 years 7 months 6 days</t>
  </si>
  <si>
    <t>Lease not yet commenced, option to extend</t>
  </si>
  <si>
    <t>The option to extend is only included in the lease term if the Company is reasonably certain of exercising that option.</t>
  </si>
  <si>
    <t>Variable lease, costs</t>
  </si>
  <si>
    <t>Weighted-average discount rate, operating leases</t>
  </si>
  <si>
    <t>4.70%</t>
  </si>
  <si>
    <t>1 year</t>
  </si>
  <si>
    <t>14 years</t>
  </si>
  <si>
    <t>Leases - Schedule of Operating Leases (Detail) - USD ($) $ in Thousands</t>
  </si>
  <si>
    <t>Operating lease cost</t>
  </si>
  <si>
    <t>Short-term operating lease cost</t>
  </si>
  <si>
    <t>Total operating lease cost</t>
  </si>
  <si>
    <t>Leases - Schedule of Supplemental Cash Flow Information Related to Leases (Detail) - USD ($) $ in Thousands</t>
  </si>
  <si>
    <t>Cash paid for amounts included in the measurement of lease liabilities</t>
  </si>
  <si>
    <t>ROU assets obtained in exchange for lease obligations</t>
  </si>
  <si>
    <t>Leases - Schedule of Supplemental Balance Sheet Information Related to Leases (Detail) - USD ($) $ in Thousands</t>
  </si>
  <si>
    <t>Right-of-use assets</t>
  </si>
  <si>
    <t>Total operating lease liabilities</t>
  </si>
  <si>
    <t>Other Assets [Member]</t>
  </si>
  <si>
    <t>Accrued Expenses [Member]</t>
  </si>
  <si>
    <t>Current</t>
  </si>
  <si>
    <t>Other Long Term Liabilities [Member]</t>
  </si>
  <si>
    <t>Noncurrent</t>
  </si>
  <si>
    <t>Leases - Schedule of Maturities of Operating Lease Liabilities (Detail) - USD ($) $ in Thousands</t>
  </si>
  <si>
    <t>2019 (remaining)</t>
  </si>
  <si>
    <t>2020</t>
  </si>
  <si>
    <t>2021</t>
  </si>
  <si>
    <t>2022</t>
  </si>
  <si>
    <t>2023</t>
  </si>
  <si>
    <t>2024 and beyond</t>
  </si>
  <si>
    <t>Total future minimum lease payments</t>
  </si>
  <si>
    <t>Less imputed interest</t>
  </si>
  <si>
    <t>Leases - Future Minimum Lease Commitments Under Non-Cancelable Operating Leases Prior to Adoption of ASC 842 (Detail) $ in Thousands</t>
  </si>
  <si>
    <t>Dec. 31, 2018USD ($)</t>
  </si>
  <si>
    <t>Revenue from Contracts with Customers - Additional Information (Detail) $ in Thousands</t>
  </si>
  <si>
    <t>Jun. 30, 2019USD ($)SegmentBusinessUnit</t>
  </si>
  <si>
    <t>Jun. 30, 2018USD ($)</t>
  </si>
  <si>
    <t>Number of reportable segment | Segment</t>
  </si>
  <si>
    <t>Number of business lines | BusinessUnit</t>
  </si>
  <si>
    <t>Revenue recognized from amounts included in contract liabilities | $</t>
  </si>
  <si>
    <t>Revenue from Contracts with Customers - Revenue Recognition from Four Franchises (Detail) - USD ($) $ in Thousands</t>
  </si>
  <si>
    <t>New Accounting Pronouncements or Change in Accounting Principle [Line Items]</t>
  </si>
  <si>
    <t>Spine [Member] | Tissue Distribution [Member]</t>
  </si>
  <si>
    <t>Sports [Member] | Tissue Distribution [Member]</t>
  </si>
  <si>
    <t>OEM [Member] | Tissue Distribution [Member]</t>
  </si>
  <si>
    <t>International [Member] | Tissue Distribution [Member]</t>
  </si>
  <si>
    <t>Revenue from Contracts with Customers - Revenues Recognized at a Point in Time and Over Time (Detail) - USD ($) $ in Thousands</t>
  </si>
  <si>
    <t>Transferred at Point in Time [Member]</t>
  </si>
  <si>
    <t>Transferred over Time [Member]</t>
  </si>
  <si>
    <t>Revenue from Contracts with Customers - Contract with Customer, Asset and Liability (Detail) - USD ($) $ in Thousands</t>
  </si>
  <si>
    <t>Jan. 01, 2018</t>
  </si>
  <si>
    <t>Accounts Receivable</t>
  </si>
  <si>
    <t>Contract Liability (Current)</t>
  </si>
  <si>
    <t>Contract Liability (Long- Term)</t>
  </si>
  <si>
    <t>Accounts Receivable, Increase/(decrease)</t>
  </si>
  <si>
    <t>Contract Liability (Current), Increase/(decrease)</t>
  </si>
  <si>
    <t>Contract Liability (Long-Term), Increase/(decrease)</t>
  </si>
  <si>
    <t>Acquisition of Paradigm Spine, LLC - Additional Information (Detail) - USD ($) $ / shares in Units, $ in Thousands</t>
  </si>
  <si>
    <t>Mar. 08, 2019</t>
  </si>
  <si>
    <t>Mar. 31, 2019</t>
  </si>
  <si>
    <t>Dec. 31, 2017</t>
  </si>
  <si>
    <t>Business Combinations [Line Items]</t>
  </si>
  <si>
    <t>Common stock par value</t>
  </si>
  <si>
    <t>Severance expenses</t>
  </si>
  <si>
    <t>Potential debt to finance business combination</t>
  </si>
  <si>
    <t>Number of common stock to be issued at closing, shares</t>
  </si>
  <si>
    <t>Number of common stock to be issued at closing, value</t>
  </si>
  <si>
    <t>Cash consideration threshold working capital amount</t>
  </si>
  <si>
    <t>Contingent liability</t>
  </si>
  <si>
    <t>Business development expenses</t>
  </si>
  <si>
    <t>Inventory fair value, current</t>
  </si>
  <si>
    <t>Inventory fair value, noncurrent</t>
  </si>
  <si>
    <t>Business acquisition costs of processing and distribution related to inventory</t>
  </si>
  <si>
    <t>Revenue</t>
  </si>
  <si>
    <t>Proforma net loss exclude acquisition and integration related costs, net of tax</t>
  </si>
  <si>
    <t>Business acquisition integration related costs tax</t>
  </si>
  <si>
    <t>Paradigm Spine [Member] | Maximum [Member]</t>
  </si>
  <si>
    <t>Master Transaction Agreement [Member]</t>
  </si>
  <si>
    <t>Master Transaction Agreement [Member] | Series A Preferred Stock [Member]</t>
  </si>
  <si>
    <t>Master Transaction Agreement [Member] | One Fully Paid and Nonassessable [Member]</t>
  </si>
  <si>
    <t>Master Transaction Agreement [Member] | One Fully Paid and Nonassessable [Member] | Series A Preferred Stock [Member]</t>
  </si>
  <si>
    <t>Acquisition of Paradigm Spine, LLC - Acquisition Purchase Price (Detail) - USD ($) $ in Thousands</t>
  </si>
  <si>
    <t>Cash proceeds from second lien credit agreement</t>
  </si>
  <si>
    <t>Fair market value of securities issued</t>
  </si>
  <si>
    <t>Fair market value of contingent earnout</t>
  </si>
  <si>
    <t>Total purchase price</t>
  </si>
  <si>
    <t>Acquisition of Paradigm Spine, LLC - Summary of Changes to Fair Value of Acquired Assets and Liabilities (Detail) - USD ($) $ in Thousands</t>
  </si>
  <si>
    <t>Cash</t>
  </si>
  <si>
    <t>Other current assets</t>
  </si>
  <si>
    <t>Property, plant and equipment</t>
  </si>
  <si>
    <t>Current liabilities</t>
  </si>
  <si>
    <t>Net tangible assets acquired</t>
  </si>
  <si>
    <t>Total net assets acquired</t>
  </si>
  <si>
    <t>Change, Inventories</t>
  </si>
  <si>
    <t>Change, Other current assets</t>
  </si>
  <si>
    <t>Change, Current liabilities</t>
  </si>
  <si>
    <t>Change, Net tangible assets acquired</t>
  </si>
  <si>
    <t>Change, Goodwill</t>
  </si>
  <si>
    <t>Acquisition of Paradigm Spine, LLC. - Pro Forma Information of Company's Operations (Detail) - Paradigm Spine [Member] - USD ($) $ in Thousands</t>
  </si>
  <si>
    <t>Business Acquisition Pro Forma Information [Line Items]</t>
  </si>
  <si>
    <t>Net loss applicable to common shares</t>
  </si>
  <si>
    <t>Net loss applicable to common shares excluding acquistion and integration costs</t>
  </si>
  <si>
    <t>Acquisition of Zyga Technology Inc. - Additional Information (Detail) - USD ($) $ in Thousands</t>
  </si>
  <si>
    <t>Jan. 04, 2018</t>
  </si>
  <si>
    <t>Mar. 31, 2018</t>
  </si>
  <si>
    <t>Date of merger agreement</t>
  </si>
  <si>
    <t>Jan. 4,
		2018</t>
  </si>
  <si>
    <t>Cash from RTI Surgical</t>
  </si>
  <si>
    <t>Acquisition related costs</t>
  </si>
  <si>
    <t>Zyga Technology Inc [Member] | Patents [Member]</t>
  </si>
  <si>
    <t>Other intangible assets</t>
  </si>
  <si>
    <t>Other intangible assets, useful life</t>
  </si>
  <si>
    <t>13 years</t>
  </si>
  <si>
    <t>Zyga Technology Inc [Member] | Trademarks [Member]</t>
  </si>
  <si>
    <t>Zyga Technology Inc [Member] | Marketing-Related Intangible Assets [Member]</t>
  </si>
  <si>
    <t>7 years</t>
  </si>
  <si>
    <t>Zyga Technology Inc [Member] | Revolving Credit Facility [Member]</t>
  </si>
  <si>
    <t>Cash proceeds from revolving credit facility</t>
  </si>
  <si>
    <t>Zyga Technology Inc [Member] | Clinical Milestones [Member]</t>
  </si>
  <si>
    <t>Earnout consideration</t>
  </si>
  <si>
    <t>Zyga Technology Inc [Member] | Earn Out Payment [Member]</t>
  </si>
  <si>
    <t>Revenue based earnout consideration</t>
  </si>
  <si>
    <t>Acquisition of Zyga Technology Inc. - Acquisition Purchase Price (Detail) - Zyga Technology Inc [Member] - USD ($) $ in Thousands</t>
  </si>
  <si>
    <t>Revolving Credit Facility [Member]</t>
  </si>
  <si>
    <t>Acquisition of Zyga Technology Inc. - Summary of Final Allocation of Total Consideration to Tangible and Intangible Assets and Liabilities (Detail) - USD ($) $ in Thousands</t>
  </si>
  <si>
    <t>Other assets</t>
  </si>
  <si>
    <t>Deferred tax assets</t>
  </si>
  <si>
    <t>Acquisition of Zyga Technology, Inc. - Pro Forma Information of Company's Operations (Detail) - Zyga Technology Inc [Member] - USD ($) $ in Thousands</t>
  </si>
  <si>
    <t>Jun. 30, 2017</t>
  </si>
  <si>
    <t>Business Acquisitions Pro Forma Infomation [Line Items]</t>
  </si>
  <si>
    <t>Stock-Based Compensation - Additional Information (Detail) $ in Thousands</t>
  </si>
  <si>
    <t>Jun. 30, 2019USD ($)shares</t>
  </si>
  <si>
    <t>Share-based Compensation Arrangement by Share-based Payment Award [Line Items]</t>
  </si>
  <si>
    <t>Percentage of market value of common stock, stock options exercise price</t>
  </si>
  <si>
    <t>100.00%</t>
  </si>
  <si>
    <t>Percentage of market value of common stock, restricted stock award granted</t>
  </si>
  <si>
    <t>Total unrecognized stock-based compensation</t>
  </si>
  <si>
    <t>Stock-based compensation awards, weighted-average period recognized</t>
  </si>
  <si>
    <t>1 year 10 months 13 days</t>
  </si>
  <si>
    <t>Contractual term of stock options granted</t>
  </si>
  <si>
    <t>5 years</t>
  </si>
  <si>
    <t>10 years</t>
  </si>
  <si>
    <t>Stock Option [Member]</t>
  </si>
  <si>
    <t>2 years 3 months</t>
  </si>
  <si>
    <t>Stock Option [Member] | Minimum [Member]</t>
  </si>
  <si>
    <t>Stock-based compensation award, vesting period</t>
  </si>
  <si>
    <t>Stock Option [Member] | Maximum [Member]</t>
  </si>
  <si>
    <t>Restricted Stock Awards [Member] | Minimum [Member]</t>
  </si>
  <si>
    <t>Restricted Stock Awards [Member] | Maximum [Member]</t>
  </si>
  <si>
    <t>3 years</t>
  </si>
  <si>
    <t>2 years 6 months</t>
  </si>
  <si>
    <t>2018 Equity Incentive Plan [Member]</t>
  </si>
  <si>
    <t>Shares of common stock allowed to be issued | shares</t>
  </si>
  <si>
    <t>Stock-Based Compensation - Stock Options Outstanding, Exercisable and Available for Grant (Detail) $ / shares in Units, $ in Thousands</t>
  </si>
  <si>
    <t>Jun. 30, 2019USD ($)$ / sharesshares</t>
  </si>
  <si>
    <t>Outstanding, Number of Shares</t>
  </si>
  <si>
    <t>Granted, Number of Shares</t>
  </si>
  <si>
    <t>Exercised, Number of Shares</t>
  </si>
  <si>
    <t>Forfeited or expired, Number of Shares</t>
  </si>
  <si>
    <t>Vested or expected to vest, Number of Shares</t>
  </si>
  <si>
    <t>Exercisable, Number of Shares</t>
  </si>
  <si>
    <t>Available for grant, Number of Shares</t>
  </si>
  <si>
    <t>Outstanding, Weighted Average Exercise Price | $ / shares</t>
  </si>
  <si>
    <t>Granted, Weighted Average Exercise Price | $ / shares</t>
  </si>
  <si>
    <t>Exercised, Weighted Average Exercise Price | $ / shares</t>
  </si>
  <si>
    <t>Forfeited or expired, Weighted Average Exercise Price | $ / shares</t>
  </si>
  <si>
    <t>Vested or expected to vest, Weighted Average Exercise Price | $ / shares</t>
  </si>
  <si>
    <t>Exercisable, Weighted Average Exercise Price | $ / shares</t>
  </si>
  <si>
    <t>Outstanding, Weighted Average Remaining Contractual Life (Years)</t>
  </si>
  <si>
    <t>5 years 8 months 23 days</t>
  </si>
  <si>
    <t>Vested or expected to vest, Weighted Average Remaining Contractual Life (Years)</t>
  </si>
  <si>
    <t>5 years 6 months</t>
  </si>
  <si>
    <t>Exercisable, Weighted Average Remaining Contractual Life (Years)</t>
  </si>
  <si>
    <t>3 years 7 months 24 days</t>
  </si>
  <si>
    <t>Outstanding, Aggregate Intrinsic Value | $</t>
  </si>
  <si>
    <t>Vested or expected to vest, Aggregate Intrinsic Value | $</t>
  </si>
  <si>
    <t>Exercisable, Aggregate Intrinsic Value | $</t>
  </si>
  <si>
    <t>Stock-Based Compensation - Other Information Concerning Stock Options (Detail) - USD ($) $ / shares in Units, $ in Thousands</t>
  </si>
  <si>
    <t>Weighted average fair value of stock options granted</t>
  </si>
  <si>
    <t>Aggregate intrinsic value of stock options exercised</t>
  </si>
  <si>
    <t>Stock-Based Compensation - Unvested Restricted Stock Awards (Detail)</t>
  </si>
  <si>
    <t>Jun. 30, 2019$ / sharesshares</t>
  </si>
  <si>
    <t>Restricted Stock Awards [Member]</t>
  </si>
  <si>
    <t>Beginning Balance, Number of shares | shares</t>
  </si>
  <si>
    <t>Granted, Number of shares | shares</t>
  </si>
  <si>
    <t>Vested, Number of shares | shares</t>
  </si>
  <si>
    <t>Forfeited, Number of shares | shares</t>
  </si>
  <si>
    <t>Ending Balance, Number of shares | shares</t>
  </si>
  <si>
    <t>Beginning Balance, Weighted Average Grant Date Fair Value | $ / shares</t>
  </si>
  <si>
    <t>Granted, Weighted Average Grant Date Fair Value | $ / shares</t>
  </si>
  <si>
    <t>Vested, Weighted Average Grant Date Fair Value | $ / shares</t>
  </si>
  <si>
    <t>Forfeited, Weighted Average Grant Date Fair Value | $ / shares</t>
  </si>
  <si>
    <t>Ending Balance, Weighted Average Grant Date Fair Value | $ / shares</t>
  </si>
  <si>
    <t>Stock-Based Compensation - Stock-Based Compensation Recognized (Detail) - USD ($) $ in Thousands</t>
  </si>
  <si>
    <t>Share-based Compensation Arrangement by Share-based Payment Award, Compensation Cost [Line Items]</t>
  </si>
  <si>
    <t>Costs of Processing and Distribution [Member]</t>
  </si>
  <si>
    <t>Marketing General and Administrative [Member]</t>
  </si>
  <si>
    <t>Research and Development Expense [Member]</t>
  </si>
  <si>
    <t>Net Income Per Common Share - Reconciliation of Common Stock Used in Calculation of Basic and Diluted Earnings Per Share (Detail) - shares</t>
  </si>
  <si>
    <t>Basic shares</t>
  </si>
  <si>
    <t>Effect of dilutive securities: Stock options</t>
  </si>
  <si>
    <t>Preferred stock Series A</t>
  </si>
  <si>
    <t>Diluted shares</t>
  </si>
  <si>
    <t>Net Income Per Common Share - Additional Information (Detail) - shares</t>
  </si>
  <si>
    <t>Antidilutive Securities Excluded from Computation of Earnings Per Share [Line Items]</t>
  </si>
  <si>
    <t>Options to purchase common stock included in computation of diluted income per share</t>
  </si>
  <si>
    <t>Potential Dilutive Securities included in computation of diluted EPS</t>
  </si>
  <si>
    <t>Convertible Preferred Stock [Member]</t>
  </si>
  <si>
    <t>Convertible Common Stock [Member]</t>
  </si>
  <si>
    <t>Anti-dilutive stock excluded from the computation of diluted EPS</t>
  </si>
  <si>
    <t>Inventories - Components of Inventories (Detail) - USD ($) $ in Thousands</t>
  </si>
  <si>
    <t>Unprocessed tissue, raw materials and supplies</t>
  </si>
  <si>
    <t>Tissue and work in process</t>
  </si>
  <si>
    <t>Implantable tissue and finished goods</t>
  </si>
  <si>
    <t>Purchase price adjustment for finished goods</t>
  </si>
  <si>
    <t>Long-term portion</t>
  </si>
  <si>
    <t>Inventories - Additional Information (Detail) - USD ($) $ in Thousands</t>
  </si>
  <si>
    <t>Inventory [Line Items]</t>
  </si>
  <si>
    <t>Product obsolescence</t>
  </si>
  <si>
    <t>Map3® Implant [Member]</t>
  </si>
  <si>
    <t>Long-term portion of inventory relating to acquisition</t>
  </si>
  <si>
    <t>Paradigm Spine [Member] | Finished Goods [Member]</t>
  </si>
  <si>
    <t>Paradigm Spine [Member] | Purchase Price Adjustment [Member]</t>
  </si>
  <si>
    <t>Prepaid and Other Current Assets - Schedule of Prepaid and Other Current Assets (Detail) - USD ($) $ in Thousands</t>
  </si>
  <si>
    <t>Income tax receivable</t>
  </si>
  <si>
    <t>Prepaid expenses</t>
  </si>
  <si>
    <t>Property, Plant and Equipment - Components of Property, Plant and Equipment (Detail) - USD ($) $ in Thousands</t>
  </si>
  <si>
    <t>Property, Plant and Equipment [Line Items]</t>
  </si>
  <si>
    <t>Property, plant and equipment, gross</t>
  </si>
  <si>
    <t>Less accumulated depreciation</t>
  </si>
  <si>
    <t>Property, plant and equipment, net</t>
  </si>
  <si>
    <t>Land [Member]</t>
  </si>
  <si>
    <t>Building and Building Improvements [Member]</t>
  </si>
  <si>
    <t>Processing Equipment [Member]</t>
  </si>
  <si>
    <t>Surgical Instruments [Member]</t>
  </si>
  <si>
    <t>Office Equipment Furniture and Fixtures [Member]</t>
  </si>
  <si>
    <t>Computer Equipment and Software [Member]</t>
  </si>
  <si>
    <t>Construction in Progress [Member]</t>
  </si>
  <si>
    <t>Property, Plant and Equipment - Additional Information (Detail) - USD ($) $ in Thousands</t>
  </si>
  <si>
    <t>Depreciation expense in connection with property, plant and equipment</t>
  </si>
  <si>
    <t>Goodwill - Schedule of Goodwill (Detail) - USD ($) $ in Thousands</t>
  </si>
  <si>
    <t>12 Months Ended</t>
  </si>
  <si>
    <t>Goodwill [Line Items]</t>
  </si>
  <si>
    <t>Beginning Balance</t>
  </si>
  <si>
    <t>Ending Balance</t>
  </si>
  <si>
    <t>Goodwill acquired</t>
  </si>
  <si>
    <t>Other Intangible Assets - Components of Other Intangible Assets (Detail) - USD ($) $ in Thousands</t>
  </si>
  <si>
    <t>Finite-Lived Intangible Assets [Line Items]</t>
  </si>
  <si>
    <t>Gross Carrying Amount</t>
  </si>
  <si>
    <t>Accumulated Amortization</t>
  </si>
  <si>
    <t>Net Carrying Amount</t>
  </si>
  <si>
    <t>Patents [Member]</t>
  </si>
  <si>
    <t>Licensing Agreements [Member]</t>
  </si>
  <si>
    <t>Marketing and Procurement and Other Intangible Assets [Member]</t>
  </si>
  <si>
    <t>Other Intangible Assets - Additional Information (Detail) - USD ($) $ in Thousands</t>
  </si>
  <si>
    <t>Amortization expense of other intangible assets</t>
  </si>
  <si>
    <t>Impairment and abandonment charges</t>
  </si>
  <si>
    <t>Other Intangible Assets - Estimates of Future Amortization Expense (Detail) $ in Thousands</t>
  </si>
  <si>
    <t>2024</t>
  </si>
  <si>
    <t>Accrued Expenses - Accrued Expenses (Detail) - USD ($) $ in Thousands</t>
  </si>
  <si>
    <t>Payables And Accruals [Abstract]</t>
  </si>
  <si>
    <t>Accrued compensation</t>
  </si>
  <si>
    <t>Accrued severance and restructuring costs</t>
  </si>
  <si>
    <t>Accrued executive transition costs</t>
  </si>
  <si>
    <t>Accrued distributor commissions</t>
  </si>
  <si>
    <t>Accrued donor recovery fees</t>
  </si>
  <si>
    <t>Total accrued expenses</t>
  </si>
  <si>
    <t>Short and Long-Term Obligations - Short and Long-Term Obligations (Detail) - USD ($) $ in Thousands</t>
  </si>
  <si>
    <t>Ares Term loan</t>
  </si>
  <si>
    <t>JPM facility</t>
  </si>
  <si>
    <t>Less unamortized debt issuance costs</t>
  </si>
  <si>
    <t>Debt and capital lease obligation, total</t>
  </si>
  <si>
    <t>Less current portion</t>
  </si>
  <si>
    <t>Short and Long-Term Obligations - Additional Information (Detail) - USD ($) $ in Thousands</t>
  </si>
  <si>
    <t>Jun. 30, 2021</t>
  </si>
  <si>
    <t>Jun. 05, 2018</t>
  </si>
  <si>
    <t>Line of Credit Facility [Line Items]</t>
  </si>
  <si>
    <t>Debt instrument, maturity date</t>
  </si>
  <si>
    <t>Jun. 5,
		2023</t>
  </si>
  <si>
    <t>Amortization of debt issuance cost</t>
  </si>
  <si>
    <t>Debt issuance cost</t>
  </si>
  <si>
    <t>Credit facility, variable interest rate</t>
  </si>
  <si>
    <t>4.19%</t>
  </si>
  <si>
    <t>Line of credit outstanding amount</t>
  </si>
  <si>
    <t>Line of credit remaining borrowing capacity</t>
  </si>
  <si>
    <t>Ares Term Loans [Member]</t>
  </si>
  <si>
    <t>Dec. 5,
		2023</t>
  </si>
  <si>
    <t>Interest rate on term loan</t>
  </si>
  <si>
    <t>11.16%</t>
  </si>
  <si>
    <t>2018 Loan Agreement [Member]</t>
  </si>
  <si>
    <t>Percentage of foreign subsidiaries stock held as collateral</t>
  </si>
  <si>
    <t>65.00%</t>
  </si>
  <si>
    <t>Credit facility guaranteed description</t>
  </si>
  <si>
    <t>The JPM Facility is guaranteed by the Company’s domestic subsidiaries and is secured by: (i) substantially all of the assets of the Company and Pioneer Surgical; (ii) substantially all of the assets of each of the Company’s domestic subsidiaries; and (iii) 65% of the stock of the Company’s foreign subsidiaries.</t>
  </si>
  <si>
    <t>Minimum fixed charge coverage ratio</t>
  </si>
  <si>
    <t>Covenant Terms of Credit Facility</t>
  </si>
  <si>
    <t>The Company is required to maintain a minimum fixed charge coverage ratio of at least 1.00:1.00 (the “JPM Required Minimum Fixed Charge Coverage Ratio”) during either of the following periods (each, a “JPM Covenant Testing Period”): (i) a period beginning on a date that a default has occurred and is continuing under the loan documents entered into by the Company in conjunction with the 2018 Credit Agreement through the first date on which no default has occurred and is continuing; or (ii) a period beginning on a date that availability under the JPM Facility is less than the specified covenant testing threshold and continuing until availability under the JPM Facility is greater than or equal to the specified covenant testing threshold for thirty (30) consecutive days.</t>
  </si>
  <si>
    <t>2018 Loan Agreement [Member] | Revolving Credit Facility [Member]</t>
  </si>
  <si>
    <t>Credit facility, original borrowing capacity</t>
  </si>
  <si>
    <t>Revolving line of credit commitment reduction amount</t>
  </si>
  <si>
    <t>2018 Loan Agreement [Member] | Revolving Credit Facility [Member] | Debt Instrument Variable Rate Base CBFR Using Monthly REVLIBOR30 Rate [Member]</t>
  </si>
  <si>
    <t>2.00%</t>
  </si>
  <si>
    <t>2018 Loan Agreement [Member] | Revolving Credit Facility [Member] | Debt Instrument Variable Rate Base Eurodollars Adjusted LIBO Rate [Member]</t>
  </si>
  <si>
    <t>2018 Loan Agreement [Member] | Revolving Credit Facility [Member] | Maximum [Member]</t>
  </si>
  <si>
    <t>Credit facility, additional borrowing capacity</t>
  </si>
  <si>
    <t>2019 Loan Agreement [Member]</t>
  </si>
  <si>
    <t>Minimum leverage ratio</t>
  </si>
  <si>
    <t>4.50%</t>
  </si>
  <si>
    <t>Increase in term loan interest rate</t>
  </si>
  <si>
    <t>0.75%</t>
  </si>
  <si>
    <t>Paid in kind option to pay interest</t>
  </si>
  <si>
    <t>50.00%</t>
  </si>
  <si>
    <t>2019 Loan Agreement [Member] | Base Rate [Member]</t>
  </si>
  <si>
    <t>Debt Instrument, Basis Spread on Variable Rate</t>
  </si>
  <si>
    <t>7.50%</t>
  </si>
  <si>
    <t>2019 Loan Agreement [Member] | London Interbank Offered Rate (LIBOR) [Member]</t>
  </si>
  <si>
    <t>8.50%</t>
  </si>
  <si>
    <t>2019 Loan Agreement [Member] | Ares Term Loans [Member]</t>
  </si>
  <si>
    <t>During any period beginning on a date that either: (i) a default has occurred and is continuing under the loan documents entered into by Legacy RTI in conjunction with the Credit Agreement (the “Ares Loan Documents”); or (ii) availability under the Ares Term Loan is less than the specified covenant testing threshold, and continuing until either (a) no default has occurred and is continuing under the Ares Loan Documents or (b) availability under the Ares Term Loan is greater than or equal to the specified covenant testing threshold for thirty (30) consecutive days,</t>
  </si>
  <si>
    <t>Term loan guaranteed description</t>
  </si>
  <si>
    <t>The Ares Term Loan is guaranteed by the Company and each of the Company’s domestic subsidiaries and is secured by: (i) substantially all of the assets of Legacy RTI; (ii) substantially all of the assets of the Company; (iii) substantially all of the assets of the Company’s domestic subsidiaries; and (iv) 65% of the stock of the Company’s foreign subsidiaries.</t>
  </si>
  <si>
    <t>91.00%</t>
  </si>
  <si>
    <t>Net leverage ratio</t>
  </si>
  <si>
    <t>900.00%</t>
  </si>
  <si>
    <t>2019 Loan Agreement [Member] | Ares Term Loans [Member] | Scenario, Forecast [Member]</t>
  </si>
  <si>
    <t>350.00%</t>
  </si>
  <si>
    <t>Other Long-Term Liabilities - Summary of Other Long-term Liabilities (Detail) - USD ($) $ in Thousands</t>
  </si>
  <si>
    <t>Total other long-term liabilities</t>
  </si>
  <si>
    <t>Other Long Term Liabilities - Additional Information (Detail) - USD ($) $ in Thousands</t>
  </si>
  <si>
    <t>Zyga Technology Inc [Member] | Clinical and Revenue Milestones Earnout Payment [Member]</t>
  </si>
  <si>
    <t>Restructuring Cost and Reserve [Line Items]</t>
  </si>
  <si>
    <t>Revenue earnout contingencies</t>
  </si>
  <si>
    <t>Reduction in contingent liability</t>
  </si>
  <si>
    <t>Paradigm Spine [Member] | Earn Out Payment [Member]</t>
  </si>
  <si>
    <t>Income Taxes - Additional Information (Detail) $ in Thousands</t>
  </si>
  <si>
    <t>Domestic deferred tax assets, valuation allowances</t>
  </si>
  <si>
    <t>Primary measure of cumulative losses, number of rolling years</t>
  </si>
  <si>
    <t>Preferred Stock - Additional Information (Detail) - USD ($) $ in Thousands</t>
  </si>
  <si>
    <t>Jul. 16, 2013</t>
  </si>
  <si>
    <t>Jun. 12, 2013</t>
  </si>
  <si>
    <t>Temporary Equity [Line Items]</t>
  </si>
  <si>
    <t>Preferred stock issuance cost</t>
  </si>
  <si>
    <t>Private Placement [Member] | Convertible Preferred Stock [Member]</t>
  </si>
  <si>
    <t>Convertible preferred stock issued</t>
  </si>
  <si>
    <t>Private Placement [Member] | Series A Preferred Stock [Member]</t>
  </si>
  <si>
    <t>Preferred stock dividend rate</t>
  </si>
  <si>
    <t>6.00%</t>
  </si>
  <si>
    <t>Preferred Stock - Schedule of Preferred Stock (Detail) - USD ($) $ in Thousands</t>
  </si>
  <si>
    <t>Net Total</t>
  </si>
  <si>
    <t>Accrued dividend payable</t>
  </si>
  <si>
    <t>Amortization of preferred stock issuance costs</t>
  </si>
  <si>
    <t>Severance and Restructuring Costs - Additional Information (Detail) - USD ($) $ in Thousands</t>
  </si>
  <si>
    <t>Paradigm Spine [Member] | Employee Severance [Member]</t>
  </si>
  <si>
    <t>Severance and Restructuring Costs - Schedule of Restructuring Charges (Detail) - USD ($) $ in Thousands</t>
  </si>
  <si>
    <t>Accrued severance and restructuring charges, beginning balance</t>
  </si>
  <si>
    <t>Severance and restructuring costs accrued in 2019</t>
  </si>
  <si>
    <t>Accrued severance and restructuring charges, ending balance</t>
  </si>
  <si>
    <t>Subtotal severance and restructuring costs</t>
  </si>
  <si>
    <t>Severance and restructuring related cash payments</t>
  </si>
  <si>
    <t>Executive Transition Costs - Additional Information (Detail) $ in Thousands</t>
  </si>
  <si>
    <t>Dec. 31, 2016USD ($)</t>
  </si>
  <si>
    <t>Postemployment Benefits Disclosure [Line Items]</t>
  </si>
  <si>
    <t>Executive transition costs</t>
  </si>
  <si>
    <t>Executive Transition Costs - Schedule of Restructuring Charges (Detail) - Chief Executive Officer and Chief Financial and Administrative Officer [Member] $ in Thousands</t>
  </si>
  <si>
    <t>Accrued executive transition costs at January 1, 2019</t>
  </si>
  <si>
    <t>Cash payments</t>
  </si>
  <si>
    <t>Commitments and Contingencies - Additional Information (Detail) - USD ($) $ in Thousands</t>
  </si>
  <si>
    <t>Oct. 12, 2013</t>
  </si>
  <si>
    <t>Sep. 30, 2010</t>
  </si>
  <si>
    <t>Medtronic [Member]</t>
  </si>
  <si>
    <t>Commitment And Contingencies [Line Items]</t>
  </si>
  <si>
    <t>Decline in cumulative fees received, trailing period</t>
  </si>
  <si>
    <t>Distribution agreement automatic renewal term</t>
  </si>
  <si>
    <t>Period prior to expiration of initial term for notice</t>
  </si>
  <si>
    <t>Zimmer [Member]</t>
  </si>
  <si>
    <t>Initial agreement term</t>
  </si>
  <si>
    <t>Upfront payment</t>
  </si>
  <si>
    <t>Upfront payment period</t>
  </si>
  <si>
    <t>10 days</t>
  </si>
  <si>
    <t>Agreement to acquire business</t>
  </si>
  <si>
    <t>Cash to be paid at closing</t>
  </si>
  <si>
    <t>Revenue based earnout considerations</t>
  </si>
  <si>
    <t>Cash proceeds from credit facility</t>
  </si>
  <si>
    <t>Legal Actions - Additional Information (Detail)</t>
  </si>
  <si>
    <t>Jun. 30, 2019LitigationClaim</t>
  </si>
  <si>
    <t>Outstanding claims | Litigation</t>
  </si>
  <si>
    <t>Claims for which the Company Parties are providing defense and indemnification | Claim</t>
  </si>
  <si>
    <t>Segment Data - Additional Information (Detail)</t>
  </si>
  <si>
    <t>Jun. 30, 2019Segment</t>
  </si>
  <si>
    <t>Number of reportable segment</t>
  </si>
  <si>
    <t>Lines of business</t>
  </si>
  <si>
    <t>Segment Data - Revenues from Tissue Distribution and Other Revenues (Detail) - USD ($) $ in Thousands</t>
  </si>
  <si>
    <t>Segment Reporting Information [Line Items]</t>
  </si>
  <si>
    <t>Total revenues</t>
  </si>
  <si>
    <t>Segment Data - Schedule of Percentage of Total Revenues Derived from Company's Largest Distributors (Detail) - Distributors Concentration Risk [Member] - Sales Revenue, Net [Member]</t>
  </si>
  <si>
    <t>Concentration Risk [Line Items]</t>
  </si>
  <si>
    <t>Percentage of sales revenue</t>
  </si>
  <si>
    <t>17.00%</t>
  </si>
  <si>
    <t>20.00%</t>
  </si>
  <si>
    <t>19.00%</t>
  </si>
  <si>
    <t>21.00%</t>
  </si>
  <si>
    <t>7.00%</t>
  </si>
  <si>
    <t>8.00%</t>
  </si>
  <si>
    <t>DePuy Synthes [Member]</t>
  </si>
  <si>
    <t>3.00%</t>
  </si>
  <si>
    <t>4.00%</t>
  </si>
  <si>
    <t>5.00%</t>
  </si>
  <si>
    <t>Segment Data - Schedule of Property, Plant and Equipment - Net by Significant Geographic Location (Detail) - USD ($) $ in Thousands</t>
  </si>
  <si>
    <t>Domestic [Member]</t>
  </si>
  <si>
    <t>International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73897965</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row>
    <row r="30" spans="1:3">
      <c r="A30" s="3" t="s">
        <v>4</v>
      </c>
    </row>
    <row r="31" spans="1:3">
      <c r="A31" s="4" t="s">
        <v>35</v>
      </c>
      <c r="B31" s="4" t="s">
        <v>52</v>
      </c>
    </row>
    <row r="32" spans="1:3">
      <c r="A32" s="4" t="s">
        <v>39</v>
      </c>
      <c r="B32" s="4" t="s">
        <v>53</v>
      </c>
    </row>
    <row r="33" spans="1:3">
      <c r="A33" s="4" t="s">
        <v>41</v>
      </c>
      <c r="B33" s="4" t="s">
        <v>54</v>
      </c>
    </row>
    <row r="34" spans="1:3">
      <c r="A34" s="4" t="s">
        <v>43</v>
      </c>
      <c r="B34"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746</v>
      </c>
      <c r="B1" s="2" t="s">
        <v>438</v>
      </c>
      <c r="C1" s="2" t="s">
        <v>483</v>
      </c>
      <c r="D1" s="2" t="s">
        <v>747</v>
      </c>
      <c r="E1" s="2" t="s">
        <v>748</v>
      </c>
      <c r="F1" s="2" t="s">
        <v>2</v>
      </c>
      <c r="G1" s="2" t="s">
        <v>106</v>
      </c>
    </row>
    <row r="2" spans="1:7">
      <c r="A2" s="4" t="s">
        <v>749</v>
      </c>
    </row>
    <row r="3" spans="1:7">
      <c r="A3" s="3" t="s">
        <v>750</v>
      </c>
    </row>
    <row r="4" spans="1:7">
      <c r="A4" s="4" t="s">
        <v>751</v>
      </c>
      <c r="D4" s="4" t="s">
        <v>371</v>
      </c>
    </row>
    <row r="5" spans="1:7">
      <c r="A5" s="4" t="s">
        <v>752</v>
      </c>
      <c r="D5" s="4" t="s">
        <v>520</v>
      </c>
    </row>
    <row r="6" spans="1:7">
      <c r="A6" s="4" t="s">
        <v>753</v>
      </c>
      <c r="D6" s="4" t="s">
        <v>386</v>
      </c>
    </row>
    <row r="7" spans="1:7">
      <c r="A7" s="4" t="s">
        <v>754</v>
      </c>
    </row>
    <row r="8" spans="1:7">
      <c r="A8" s="3" t="s">
        <v>750</v>
      </c>
    </row>
    <row r="9" spans="1:7">
      <c r="A9" s="4" t="s">
        <v>755</v>
      </c>
      <c r="E9" s="4" t="s">
        <v>521</v>
      </c>
    </row>
    <row r="10" spans="1:7">
      <c r="A10" s="4" t="s">
        <v>756</v>
      </c>
      <c r="E10" s="6" t="n">
        <v>13000</v>
      </c>
    </row>
    <row r="11" spans="1:7">
      <c r="A11" s="4" t="s">
        <v>757</v>
      </c>
      <c r="E11" s="4" t="s">
        <v>758</v>
      </c>
    </row>
    <row r="12" spans="1:7">
      <c r="A12" s="4" t="s">
        <v>203</v>
      </c>
    </row>
    <row r="13" spans="1:7">
      <c r="A13" s="3" t="s">
        <v>750</v>
      </c>
    </row>
    <row r="14" spans="1:7">
      <c r="A14" s="4" t="s">
        <v>759</v>
      </c>
      <c r="B14" s="6" t="n">
        <v>300000</v>
      </c>
    </row>
    <row r="15" spans="1:7">
      <c r="A15" s="4" t="s">
        <v>760</v>
      </c>
      <c r="B15" s="5" t="n">
        <v>150000</v>
      </c>
    </row>
    <row r="16" spans="1:7">
      <c r="A16" s="4" t="s">
        <v>444</v>
      </c>
      <c r="B16" s="6" t="n">
        <v>100000</v>
      </c>
    </row>
    <row r="17" spans="1:7">
      <c r="A17" s="4" t="s">
        <v>445</v>
      </c>
      <c r="B17" s="5" t="n">
        <v>10729614</v>
      </c>
    </row>
    <row r="18" spans="1:7">
      <c r="A18" s="4" t="s">
        <v>446</v>
      </c>
      <c r="B18" s="6" t="n">
        <v>50000</v>
      </c>
    </row>
    <row r="19" spans="1:7">
      <c r="A19" s="4" t="s">
        <v>761</v>
      </c>
      <c r="B19" s="5" t="n">
        <v>94976</v>
      </c>
    </row>
    <row r="20" spans="1:7">
      <c r="A20" s="4" t="s">
        <v>487</v>
      </c>
      <c r="B20" s="5" t="n">
        <v>255706</v>
      </c>
      <c r="F20" s="6" t="n">
        <v>99921</v>
      </c>
    </row>
    <row r="21" spans="1:7">
      <c r="A21" s="4" t="s">
        <v>499</v>
      </c>
      <c r="B21" s="5" t="n">
        <v>94976</v>
      </c>
    </row>
    <row r="22" spans="1:7">
      <c r="A22" s="4" t="s">
        <v>713</v>
      </c>
    </row>
    <row r="23" spans="1:7">
      <c r="A23" s="3" t="s">
        <v>750</v>
      </c>
    </row>
    <row r="24" spans="1:7">
      <c r="A24" s="4" t="s">
        <v>499</v>
      </c>
      <c r="F24" s="5" t="n">
        <v>94976</v>
      </c>
    </row>
    <row r="25" spans="1:7">
      <c r="A25" s="4" t="s">
        <v>456</v>
      </c>
    </row>
    <row r="26" spans="1:7">
      <c r="A26" s="3" t="s">
        <v>750</v>
      </c>
    </row>
    <row r="27" spans="1:7">
      <c r="A27" s="4" t="s">
        <v>761</v>
      </c>
      <c r="B27" s="6" t="n">
        <v>150000</v>
      </c>
    </row>
    <row r="28" spans="1:7">
      <c r="A28" s="4" t="s">
        <v>201</v>
      </c>
    </row>
    <row r="29" spans="1:7">
      <c r="A29" s="3" t="s">
        <v>750</v>
      </c>
    </row>
    <row r="30" spans="1:7">
      <c r="A30" s="4" t="s">
        <v>485</v>
      </c>
      <c r="C30" s="4" t="s">
        <v>486</v>
      </c>
    </row>
    <row r="31" spans="1:7">
      <c r="A31" s="4" t="s">
        <v>202</v>
      </c>
      <c r="C31" s="6" t="n">
        <v>21000</v>
      </c>
    </row>
    <row r="32" spans="1:7">
      <c r="A32" s="4" t="s">
        <v>487</v>
      </c>
      <c r="C32" s="5" t="n">
        <v>3000</v>
      </c>
      <c r="G32" s="6" t="n">
        <v>21000</v>
      </c>
    </row>
    <row r="33" spans="1:7">
      <c r="A33" s="4" t="s">
        <v>498</v>
      </c>
    </row>
    <row r="34" spans="1:7">
      <c r="A34" s="3" t="s">
        <v>750</v>
      </c>
    </row>
    <row r="35" spans="1:7">
      <c r="A35" s="4" t="s">
        <v>499</v>
      </c>
      <c r="C35" s="5" t="n">
        <v>1000</v>
      </c>
      <c r="F35" s="5" t="n">
        <v>4986</v>
      </c>
    </row>
    <row r="36" spans="1:7">
      <c r="A36" s="4" t="s">
        <v>500</v>
      </c>
    </row>
    <row r="37" spans="1:7">
      <c r="A37" s="3" t="s">
        <v>750</v>
      </c>
    </row>
    <row r="38" spans="1:7">
      <c r="A38" s="4" t="s">
        <v>501</v>
      </c>
      <c r="C38" s="5" t="n">
        <v>35000</v>
      </c>
      <c r="F38" s="5" t="n">
        <v>4986</v>
      </c>
    </row>
    <row r="39" spans="1:7">
      <c r="A39" s="4" t="s">
        <v>709</v>
      </c>
    </row>
    <row r="40" spans="1:7">
      <c r="A40" s="3" t="s">
        <v>750</v>
      </c>
    </row>
    <row r="41" spans="1:7">
      <c r="A41" s="4" t="s">
        <v>499</v>
      </c>
      <c r="C41" s="5" t="n">
        <v>3396</v>
      </c>
      <c r="F41" s="6" t="n">
        <v>3396</v>
      </c>
    </row>
    <row r="42" spans="1:7">
      <c r="A42" s="4" t="s">
        <v>496</v>
      </c>
    </row>
    <row r="43" spans="1:7">
      <c r="A43" s="3" t="s">
        <v>750</v>
      </c>
    </row>
    <row r="44" spans="1:7">
      <c r="A44" s="4" t="s">
        <v>762</v>
      </c>
      <c r="C44" s="6" t="n">
        <v>18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763</v>
      </c>
      <c r="B1" s="2" t="s">
        <v>1</v>
      </c>
    </row>
    <row r="2" spans="1:2">
      <c r="B2" s="2" t="s">
        <v>764</v>
      </c>
    </row>
    <row r="3" spans="1:2">
      <c r="A3" s="3" t="s">
        <v>262</v>
      </c>
    </row>
    <row r="4" spans="1:2">
      <c r="A4" s="4" t="s">
        <v>765</v>
      </c>
      <c r="B4" s="5" t="n">
        <v>0</v>
      </c>
    </row>
    <row r="5" spans="1:2">
      <c r="A5" s="4" t="s">
        <v>766</v>
      </c>
      <c r="B5" s="5" t="n">
        <v>111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767</v>
      </c>
      <c r="B1" s="2" t="s">
        <v>1</v>
      </c>
    </row>
    <row r="2" spans="1:2">
      <c r="B2" s="2" t="s">
        <v>768</v>
      </c>
    </row>
    <row r="3" spans="1:2">
      <c r="A3" s="3" t="s">
        <v>269</v>
      </c>
    </row>
    <row r="4" spans="1:2">
      <c r="A4" s="4" t="s">
        <v>769</v>
      </c>
      <c r="B4" s="5" t="n">
        <v>1</v>
      </c>
    </row>
    <row r="5" spans="1:2">
      <c r="A5" s="4" t="s">
        <v>770</v>
      </c>
      <c r="B5" s="5" t="n">
        <v>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105</v>
      </c>
      <c r="D1" s="2" t="s">
        <v>1</v>
      </c>
    </row>
    <row r="2" spans="1:5">
      <c r="B2" s="2" t="s">
        <v>2</v>
      </c>
      <c r="C2" s="2" t="s">
        <v>106</v>
      </c>
      <c r="D2" s="2" t="s">
        <v>2</v>
      </c>
      <c r="E2" s="2" t="s">
        <v>106</v>
      </c>
    </row>
    <row r="3" spans="1:5">
      <c r="A3" s="3" t="s">
        <v>772</v>
      </c>
    </row>
    <row r="4" spans="1:5">
      <c r="A4" s="4" t="s">
        <v>773</v>
      </c>
      <c r="B4" s="6" t="n">
        <v>82307</v>
      </c>
      <c r="C4" s="6" t="n">
        <v>70685</v>
      </c>
      <c r="D4" s="6" t="n">
        <v>152048</v>
      </c>
      <c r="E4" s="6" t="n">
        <v>140575</v>
      </c>
    </row>
    <row r="5" spans="1:5">
      <c r="A5" s="4" t="s">
        <v>422</v>
      </c>
    </row>
    <row r="6" spans="1:5">
      <c r="A6" s="3" t="s">
        <v>772</v>
      </c>
    </row>
    <row r="7" spans="1:5">
      <c r="A7" s="4" t="s">
        <v>773</v>
      </c>
      <c r="B7" s="5" t="n">
        <v>26671</v>
      </c>
      <c r="C7" s="5" t="n">
        <v>18934</v>
      </c>
      <c r="D7" s="5" t="n">
        <v>46676</v>
      </c>
      <c r="E7" s="5" t="n">
        <v>38197</v>
      </c>
    </row>
    <row r="8" spans="1:5">
      <c r="A8" s="4" t="s">
        <v>423</v>
      </c>
    </row>
    <row r="9" spans="1:5">
      <c r="A9" s="3" t="s">
        <v>772</v>
      </c>
    </row>
    <row r="10" spans="1:5">
      <c r="A10" s="4" t="s">
        <v>773</v>
      </c>
      <c r="B10" s="5" t="n">
        <v>14024</v>
      </c>
      <c r="C10" s="5" t="n">
        <v>14190</v>
      </c>
      <c r="D10" s="5" t="n">
        <v>27803</v>
      </c>
      <c r="E10" s="5" t="n">
        <v>27625</v>
      </c>
    </row>
    <row r="11" spans="1:5">
      <c r="A11" s="4" t="s">
        <v>424</v>
      </c>
    </row>
    <row r="12" spans="1:5">
      <c r="A12" s="3" t="s">
        <v>772</v>
      </c>
    </row>
    <row r="13" spans="1:5">
      <c r="A13" s="4" t="s">
        <v>773</v>
      </c>
      <c r="B13" s="5" t="n">
        <v>32483</v>
      </c>
      <c r="C13" s="5" t="n">
        <v>31170</v>
      </c>
      <c r="D13" s="5" t="n">
        <v>61474</v>
      </c>
      <c r="E13" s="5" t="n">
        <v>61290</v>
      </c>
    </row>
    <row r="14" spans="1:5">
      <c r="A14" s="4" t="s">
        <v>425</v>
      </c>
    </row>
    <row r="15" spans="1:5">
      <c r="A15" s="3" t="s">
        <v>772</v>
      </c>
    </row>
    <row r="16" spans="1:5">
      <c r="A16" s="4" t="s">
        <v>773</v>
      </c>
      <c r="B16" s="6" t="n">
        <v>9129</v>
      </c>
      <c r="C16" s="6" t="n">
        <v>6391</v>
      </c>
      <c r="D16" s="6" t="n">
        <v>16095</v>
      </c>
      <c r="E16" s="6" t="n">
        <v>13463</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105</v>
      </c>
      <c r="D1" s="2" t="s">
        <v>1</v>
      </c>
    </row>
    <row r="2" spans="1:5">
      <c r="B2" s="2" t="s">
        <v>2</v>
      </c>
      <c r="C2" s="2" t="s">
        <v>106</v>
      </c>
      <c r="D2" s="2" t="s">
        <v>2</v>
      </c>
      <c r="E2" s="2" t="s">
        <v>106</v>
      </c>
    </row>
    <row r="3" spans="1:5">
      <c r="A3" s="4" t="s">
        <v>754</v>
      </c>
    </row>
    <row r="4" spans="1:5">
      <c r="A4" s="3" t="s">
        <v>775</v>
      </c>
    </row>
    <row r="5" spans="1:5">
      <c r="A5" s="4" t="s">
        <v>776</v>
      </c>
      <c r="B5" s="4" t="s">
        <v>777</v>
      </c>
      <c r="C5" s="4" t="s">
        <v>778</v>
      </c>
      <c r="D5" s="4" t="s">
        <v>779</v>
      </c>
      <c r="E5" s="4" t="s">
        <v>780</v>
      </c>
    </row>
    <row r="6" spans="1:5">
      <c r="A6" s="4" t="s">
        <v>749</v>
      </c>
    </row>
    <row r="7" spans="1:5">
      <c r="A7" s="3" t="s">
        <v>775</v>
      </c>
    </row>
    <row r="8" spans="1:5">
      <c r="A8" s="4" t="s">
        <v>776</v>
      </c>
      <c r="B8" s="4" t="s">
        <v>781</v>
      </c>
      <c r="C8" s="4" t="s">
        <v>782</v>
      </c>
      <c r="D8" s="4" t="s">
        <v>782</v>
      </c>
      <c r="E8" s="4" t="s">
        <v>782</v>
      </c>
    </row>
    <row r="9" spans="1:5">
      <c r="A9" s="4" t="s">
        <v>783</v>
      </c>
    </row>
    <row r="10" spans="1:5">
      <c r="A10" s="3" t="s">
        <v>775</v>
      </c>
    </row>
    <row r="11" spans="1:5">
      <c r="A11" s="4" t="s">
        <v>776</v>
      </c>
      <c r="B11" s="4" t="s">
        <v>784</v>
      </c>
      <c r="C11" s="4" t="s">
        <v>726</v>
      </c>
      <c r="D11" s="4" t="s">
        <v>785</v>
      </c>
      <c r="E11" s="4" t="s">
        <v>786</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57</v>
      </c>
    </row>
    <row r="2" spans="1:3">
      <c r="A2" s="3" t="s">
        <v>607</v>
      </c>
    </row>
    <row r="3" spans="1:3">
      <c r="A3" s="4" t="s">
        <v>65</v>
      </c>
      <c r="B3" s="6" t="n">
        <v>79691</v>
      </c>
      <c r="C3" s="6" t="n">
        <v>77954</v>
      </c>
    </row>
    <row r="4" spans="1:3">
      <c r="A4" s="4" t="s">
        <v>788</v>
      </c>
    </row>
    <row r="5" spans="1:3">
      <c r="A5" s="3" t="s">
        <v>607</v>
      </c>
    </row>
    <row r="6" spans="1:3">
      <c r="A6" s="4" t="s">
        <v>65</v>
      </c>
      <c r="B6" s="5" t="n">
        <v>73580</v>
      </c>
      <c r="C6" s="5" t="n">
        <v>72501</v>
      </c>
    </row>
    <row r="7" spans="1:3">
      <c r="A7" s="4" t="s">
        <v>789</v>
      </c>
    </row>
    <row r="8" spans="1:3">
      <c r="A8" s="3" t="s">
        <v>607</v>
      </c>
    </row>
    <row r="9" spans="1:3">
      <c r="A9" s="4" t="s">
        <v>65</v>
      </c>
      <c r="B9" s="6" t="n">
        <v>6111</v>
      </c>
      <c r="C9" s="6" t="n">
        <v>54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4" t="s">
        <v>203</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4" t="s">
        <v>201</v>
      </c>
    </row>
    <row r="4" spans="1:2">
      <c r="A4" s="4" t="s">
        <v>220</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230</v>
      </c>
    </row>
    <row r="4" spans="1:2">
      <c r="A4" s="4" t="s">
        <v>177</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7</v>
      </c>
      <c r="B1" s="2" t="s">
        <v>1</v>
      </c>
    </row>
    <row r="2" spans="1:2">
      <c r="B2" s="2" t="s">
        <v>2</v>
      </c>
    </row>
    <row r="3" spans="1:2">
      <c r="A3" s="3" t="s">
        <v>238</v>
      </c>
    </row>
    <row r="4" spans="1:2">
      <c r="A4" s="4" t="s">
        <v>6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518</v>
      </c>
      <c r="C3" s="6" t="n">
        <v>10949</v>
      </c>
    </row>
    <row r="4" spans="1:3">
      <c r="A4" s="4" t="s">
        <v>60</v>
      </c>
      <c r="B4" s="5" t="n">
        <v>56163</v>
      </c>
      <c r="C4" s="5" t="n">
        <v>48351</v>
      </c>
    </row>
    <row r="5" spans="1:3">
      <c r="A5" s="4" t="s">
        <v>61</v>
      </c>
      <c r="B5" s="5" t="n">
        <v>127906</v>
      </c>
      <c r="C5" s="5" t="n">
        <v>107471</v>
      </c>
    </row>
    <row r="6" spans="1:3">
      <c r="A6" s="4" t="s">
        <v>62</v>
      </c>
      <c r="B6" s="5" t="n">
        <v>8733</v>
      </c>
      <c r="C6" s="5" t="n">
        <v>8791</v>
      </c>
    </row>
    <row r="7" spans="1:3">
      <c r="A7" s="4" t="s">
        <v>63</v>
      </c>
      <c r="B7" s="5" t="n">
        <v>197320</v>
      </c>
      <c r="C7" s="5" t="n">
        <v>175562</v>
      </c>
    </row>
    <row r="8" spans="1:3">
      <c r="A8" s="4" t="s">
        <v>64</v>
      </c>
      <c r="B8" s="5" t="n">
        <v>20445</v>
      </c>
    </row>
    <row r="9" spans="1:3">
      <c r="A9" s="4" t="s">
        <v>65</v>
      </c>
      <c r="B9" s="5" t="n">
        <v>79691</v>
      </c>
      <c r="C9" s="5" t="n">
        <v>77954</v>
      </c>
    </row>
    <row r="10" spans="1:3">
      <c r="A10" s="4" t="s">
        <v>66</v>
      </c>
      <c r="B10" s="5" t="n">
        <v>19715</v>
      </c>
      <c r="C10" s="5" t="n">
        <v>17510</v>
      </c>
    </row>
    <row r="11" spans="1:3">
      <c r="A11" s="4" t="s">
        <v>67</v>
      </c>
      <c r="B11" s="5" t="n">
        <v>271429</v>
      </c>
      <c r="C11" s="5" t="n">
        <v>59798</v>
      </c>
    </row>
    <row r="12" spans="1:3">
      <c r="A12" s="4" t="s">
        <v>68</v>
      </c>
      <c r="B12" s="5" t="n">
        <v>25269</v>
      </c>
      <c r="C12" s="5" t="n">
        <v>26359</v>
      </c>
    </row>
    <row r="13" spans="1:3">
      <c r="A13" s="4" t="s">
        <v>69</v>
      </c>
      <c r="B13" s="5" t="n">
        <v>7542</v>
      </c>
      <c r="C13" s="5" t="n">
        <v>4003</v>
      </c>
    </row>
    <row r="14" spans="1:3">
      <c r="A14" s="4" t="s">
        <v>70</v>
      </c>
      <c r="B14" s="5" t="n">
        <v>621411</v>
      </c>
      <c r="C14" s="5" t="n">
        <v>361186</v>
      </c>
    </row>
    <row r="15" spans="1:3">
      <c r="A15" s="3" t="s">
        <v>71</v>
      </c>
    </row>
    <row r="16" spans="1:3">
      <c r="A16" s="4" t="s">
        <v>72</v>
      </c>
      <c r="B16" s="5" t="n">
        <v>20766</v>
      </c>
      <c r="C16" s="5" t="n">
        <v>26309</v>
      </c>
    </row>
    <row r="17" spans="1:3">
      <c r="A17" s="4" t="s">
        <v>73</v>
      </c>
      <c r="B17" s="5" t="n">
        <v>24668</v>
      </c>
      <c r="C17" s="5" t="n">
        <v>24683</v>
      </c>
    </row>
    <row r="18" spans="1:3">
      <c r="A18" s="4" t="s">
        <v>74</v>
      </c>
      <c r="B18" s="5" t="n">
        <v>4744</v>
      </c>
      <c r="C18" s="5" t="n">
        <v>4908</v>
      </c>
    </row>
    <row r="19" spans="1:3">
      <c r="A19" s="4" t="s">
        <v>75</v>
      </c>
      <c r="B19" s="5" t="n">
        <v>50178</v>
      </c>
      <c r="C19" s="5" t="n">
        <v>55900</v>
      </c>
    </row>
    <row r="20" spans="1:3">
      <c r="A20" s="4" t="s">
        <v>76</v>
      </c>
      <c r="B20" s="5" t="n">
        <v>165081</v>
      </c>
      <c r="C20" s="5" t="n">
        <v>49073</v>
      </c>
    </row>
    <row r="21" spans="1:3">
      <c r="A21" s="4" t="s">
        <v>77</v>
      </c>
      <c r="B21" s="5" t="n">
        <v>98372</v>
      </c>
      <c r="C21" s="5" t="n">
        <v>4986</v>
      </c>
    </row>
    <row r="22" spans="1:3">
      <c r="A22" s="4" t="s">
        <v>78</v>
      </c>
      <c r="B22" s="5" t="n">
        <v>2562</v>
      </c>
      <c r="C22" s="5" t="n">
        <v>633</v>
      </c>
    </row>
    <row r="23" spans="1:3">
      <c r="A23" s="4" t="s">
        <v>79</v>
      </c>
      <c r="B23" s="5" t="n">
        <v>325</v>
      </c>
      <c r="C23" s="5" t="n">
        <v>744</v>
      </c>
    </row>
    <row r="24" spans="1:3">
      <c r="A24" s="4" t="s">
        <v>80</v>
      </c>
      <c r="B24" s="5" t="n">
        <v>316518</v>
      </c>
      <c r="C24" s="5" t="n">
        <v>111336</v>
      </c>
    </row>
    <row r="25" spans="1:3">
      <c r="A25" s="4" t="s">
        <v>81</v>
      </c>
      <c r="B25" s="4" t="s">
        <v>82</v>
      </c>
      <c r="C25" s="4" t="s">
        <v>82</v>
      </c>
    </row>
    <row r="26" spans="1:3">
      <c r="A26" s="4" t="s">
        <v>83</v>
      </c>
      <c r="B26" s="5" t="n">
        <v>66318</v>
      </c>
      <c r="C26" s="5" t="n">
        <v>66226</v>
      </c>
    </row>
    <row r="27" spans="1:3">
      <c r="A27" s="3" t="s">
        <v>84</v>
      </c>
    </row>
    <row r="28" spans="1:3">
      <c r="A28" s="4" t="s">
        <v>85</v>
      </c>
      <c r="B28" s="5" t="n">
        <v>75</v>
      </c>
      <c r="C28" s="5" t="n">
        <v>64</v>
      </c>
    </row>
    <row r="29" spans="1:3">
      <c r="A29" s="4" t="s">
        <v>86</v>
      </c>
      <c r="B29" s="5" t="n">
        <v>496596</v>
      </c>
      <c r="C29" s="5" t="n">
        <v>433143</v>
      </c>
    </row>
    <row r="30" spans="1:3">
      <c r="A30" s="4" t="s">
        <v>87</v>
      </c>
      <c r="B30" s="5" t="n">
        <v>-7268</v>
      </c>
      <c r="C30" s="5" t="n">
        <v>-7270</v>
      </c>
    </row>
    <row r="31" spans="1:3">
      <c r="A31" s="4" t="s">
        <v>88</v>
      </c>
      <c r="B31" s="5" t="n">
        <v>-245787</v>
      </c>
      <c r="C31" s="5" t="n">
        <v>-237444</v>
      </c>
    </row>
    <row r="32" spans="1:3">
      <c r="A32" s="4" t="s">
        <v>89</v>
      </c>
      <c r="B32" s="5" t="n">
        <v>-5041</v>
      </c>
      <c r="C32" s="5" t="n">
        <v>-4869</v>
      </c>
    </row>
    <row r="33" spans="1:3">
      <c r="A33" s="4" t="s">
        <v>90</v>
      </c>
      <c r="B33" s="5" t="n">
        <v>238575</v>
      </c>
      <c r="C33" s="5" t="n">
        <v>183624</v>
      </c>
    </row>
    <row r="34" spans="1:3">
      <c r="A34" s="4" t="s">
        <v>91</v>
      </c>
      <c r="B34" s="6" t="n">
        <v>621411</v>
      </c>
      <c r="C34" s="6" t="n">
        <v>361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8</v>
      </c>
      <c r="B1" s="2" t="s">
        <v>1</v>
      </c>
    </row>
    <row r="2" spans="1:2">
      <c r="B2" s="2" t="s">
        <v>2</v>
      </c>
    </row>
    <row r="3" spans="1:2">
      <c r="A3" s="3" t="s">
        <v>248</v>
      </c>
    </row>
    <row r="4" spans="1:2">
      <c r="A4" s="4" t="s">
        <v>7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4"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5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7</v>
      </c>
    </row>
    <row r="2" spans="1:3">
      <c r="A2" s="3" t="s">
        <v>93</v>
      </c>
    </row>
    <row r="3" spans="1:3">
      <c r="A3" s="4" t="s">
        <v>94</v>
      </c>
      <c r="B3" s="6" t="n">
        <v>3103</v>
      </c>
      <c r="C3" s="6" t="n">
        <v>2380</v>
      </c>
    </row>
    <row r="4" spans="1:3">
      <c r="A4" s="4" t="s">
        <v>95</v>
      </c>
      <c r="B4" s="7" t="n">
        <v>0.001</v>
      </c>
      <c r="C4" s="7" t="n">
        <v>0.001</v>
      </c>
    </row>
    <row r="5" spans="1:3">
      <c r="A5" s="4" t="s">
        <v>96</v>
      </c>
      <c r="B5" s="5" t="n">
        <v>5000000</v>
      </c>
      <c r="C5" s="5" t="n">
        <v>5000000</v>
      </c>
    </row>
    <row r="6" spans="1:3">
      <c r="A6" s="4" t="s">
        <v>97</v>
      </c>
      <c r="B6" s="5" t="n">
        <v>50000</v>
      </c>
      <c r="C6" s="5" t="n">
        <v>50000</v>
      </c>
    </row>
    <row r="7" spans="1:3">
      <c r="A7" s="4" t="s">
        <v>98</v>
      </c>
      <c r="B7" s="5" t="n">
        <v>50000</v>
      </c>
      <c r="C7" s="5" t="n">
        <v>50000</v>
      </c>
    </row>
    <row r="8" spans="1:3">
      <c r="A8" s="4" t="s">
        <v>99</v>
      </c>
      <c r="B8" s="7" t="n">
        <v>0.001</v>
      </c>
      <c r="C8" s="7" t="n">
        <v>0.001</v>
      </c>
    </row>
    <row r="9" spans="1:3">
      <c r="A9" s="4" t="s">
        <v>100</v>
      </c>
      <c r="B9" s="5" t="n">
        <v>150000000</v>
      </c>
      <c r="C9" s="5" t="n">
        <v>150000000</v>
      </c>
    </row>
    <row r="10" spans="1:3">
      <c r="A10" s="4" t="s">
        <v>101</v>
      </c>
      <c r="B10" s="5" t="n">
        <v>75159262</v>
      </c>
      <c r="C10" s="5" t="n">
        <v>63469185</v>
      </c>
    </row>
    <row r="11" spans="1:3">
      <c r="A11" s="4" t="s">
        <v>102</v>
      </c>
      <c r="B11" s="5" t="n">
        <v>75159262</v>
      </c>
      <c r="C11" s="5" t="n">
        <v>63469185</v>
      </c>
    </row>
    <row r="12" spans="1:3">
      <c r="A12" s="4" t="s">
        <v>103</v>
      </c>
      <c r="B12" s="5" t="n">
        <v>1257949</v>
      </c>
      <c r="C12" s="5" t="n">
        <v>1221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48</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11</v>
      </c>
    </row>
    <row r="4" spans="1:2">
      <c r="A4" s="4" t="s">
        <v>210</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4</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1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4" t="s">
        <v>295</v>
      </c>
      <c r="B3" s="4"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295</v>
      </c>
      <c r="B3" s="4" t="s">
        <v>302</v>
      </c>
    </row>
    <row r="4" spans="1:2">
      <c r="A4" s="4" t="s">
        <v>303</v>
      </c>
      <c r="B4" s="4" t="s">
        <v>304</v>
      </c>
    </row>
    <row r="5" spans="1:2">
      <c r="A5" s="4" t="s">
        <v>299</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row r="7" spans="1:2">
      <c r="A7" s="4" t="s">
        <v>315</v>
      </c>
    </row>
    <row r="8" spans="1:2">
      <c r="A8" s="4" t="s">
        <v>311</v>
      </c>
      <c r="B8"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8</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82307</v>
      </c>
      <c r="C4" s="6" t="n">
        <v>70685</v>
      </c>
      <c r="D4" s="6" t="n">
        <v>152048</v>
      </c>
      <c r="E4" s="6" t="n">
        <v>140575</v>
      </c>
    </row>
    <row r="5" spans="1:5">
      <c r="A5" s="4" t="s">
        <v>109</v>
      </c>
      <c r="B5" s="5" t="n">
        <v>37562</v>
      </c>
      <c r="C5" s="5" t="n">
        <v>40645</v>
      </c>
      <c r="D5" s="5" t="n">
        <v>69299</v>
      </c>
      <c r="E5" s="5" t="n">
        <v>76853</v>
      </c>
    </row>
    <row r="6" spans="1:5">
      <c r="A6" s="4" t="s">
        <v>110</v>
      </c>
      <c r="B6" s="5" t="n">
        <v>44745</v>
      </c>
      <c r="C6" s="5" t="n">
        <v>30040</v>
      </c>
      <c r="D6" s="5" t="n">
        <v>82749</v>
      </c>
      <c r="E6" s="5" t="n">
        <v>63722</v>
      </c>
    </row>
    <row r="7" spans="1:5">
      <c r="A7" s="3" t="s">
        <v>111</v>
      </c>
    </row>
    <row r="8" spans="1:5">
      <c r="A8" s="4" t="s">
        <v>112</v>
      </c>
      <c r="B8" s="5" t="n">
        <v>38993</v>
      </c>
      <c r="C8" s="5" t="n">
        <v>29266</v>
      </c>
      <c r="D8" s="5" t="n">
        <v>70876</v>
      </c>
      <c r="E8" s="5" t="n">
        <v>57655</v>
      </c>
    </row>
    <row r="9" spans="1:5">
      <c r="A9" s="4" t="s">
        <v>113</v>
      </c>
      <c r="B9" s="5" t="n">
        <v>3868</v>
      </c>
      <c r="C9" s="5" t="n">
        <v>3270</v>
      </c>
      <c r="D9" s="5" t="n">
        <v>8204</v>
      </c>
      <c r="E9" s="5" t="n">
        <v>6691</v>
      </c>
    </row>
    <row r="10" spans="1:5">
      <c r="A10" s="4" t="s">
        <v>114</v>
      </c>
      <c r="E10" s="5" t="n">
        <v>884</v>
      </c>
    </row>
    <row r="11" spans="1:5">
      <c r="A11" s="4" t="s">
        <v>115</v>
      </c>
      <c r="B11" s="5" t="n">
        <v>-1590</v>
      </c>
      <c r="D11" s="5" t="n">
        <v>-1590</v>
      </c>
    </row>
    <row r="12" spans="1:5">
      <c r="A12" s="4" t="s">
        <v>116</v>
      </c>
      <c r="C12" s="5" t="n">
        <v>4515</v>
      </c>
      <c r="D12" s="5" t="n">
        <v>15</v>
      </c>
      <c r="E12" s="5" t="n">
        <v>4644</v>
      </c>
    </row>
    <row r="13" spans="1:5">
      <c r="A13" s="4" t="s">
        <v>117</v>
      </c>
      <c r="B13" s="5" t="n">
        <v>1953</v>
      </c>
      <c r="D13" s="5" t="n">
        <v>10910</v>
      </c>
      <c r="E13" s="5" t="n">
        <v>800</v>
      </c>
    </row>
    <row r="14" spans="1:5">
      <c r="A14" s="4" t="s">
        <v>118</v>
      </c>
      <c r="B14" s="5" t="n">
        <v>43224</v>
      </c>
      <c r="C14" s="5" t="n">
        <v>37051</v>
      </c>
      <c r="D14" s="5" t="n">
        <v>88415</v>
      </c>
      <c r="E14" s="5" t="n">
        <v>70674</v>
      </c>
    </row>
    <row r="15" spans="1:5">
      <c r="A15" s="4" t="s">
        <v>119</v>
      </c>
      <c r="B15" s="5" t="n">
        <v>1521</v>
      </c>
      <c r="C15" s="5" t="n">
        <v>-7011</v>
      </c>
      <c r="D15" s="5" t="n">
        <v>-5666</v>
      </c>
      <c r="E15" s="5" t="n">
        <v>-6952</v>
      </c>
    </row>
    <row r="16" spans="1:5">
      <c r="A16" s="3" t="s">
        <v>120</v>
      </c>
    </row>
    <row r="17" spans="1:5">
      <c r="A17" s="4" t="s">
        <v>121</v>
      </c>
      <c r="B17" s="5" t="n">
        <v>-3635</v>
      </c>
      <c r="C17" s="5" t="n">
        <v>-777</v>
      </c>
      <c r="D17" s="5" t="n">
        <v>-5239</v>
      </c>
      <c r="E17" s="5" t="n">
        <v>-1612</v>
      </c>
    </row>
    <row r="18" spans="1:5">
      <c r="A18" s="4" t="s">
        <v>122</v>
      </c>
      <c r="B18" s="5" t="n">
        <v>26</v>
      </c>
      <c r="C18" s="5" t="n">
        <v>6</v>
      </c>
      <c r="D18" s="5" t="n">
        <v>157</v>
      </c>
      <c r="E18" s="5" t="n">
        <v>17</v>
      </c>
    </row>
    <row r="19" spans="1:5">
      <c r="A19" s="4" t="s">
        <v>123</v>
      </c>
      <c r="C19" s="5" t="n">
        <v>-309</v>
      </c>
      <c r="E19" s="5" t="n">
        <v>-309</v>
      </c>
    </row>
    <row r="20" spans="1:5">
      <c r="A20" s="4" t="s">
        <v>124</v>
      </c>
      <c r="B20" s="5" t="n">
        <v>-19</v>
      </c>
      <c r="C20" s="5" t="n">
        <v>-71</v>
      </c>
      <c r="D20" s="5" t="n">
        <v>-50</v>
      </c>
      <c r="E20" s="5" t="n">
        <v>-22</v>
      </c>
    </row>
    <row r="21" spans="1:5">
      <c r="A21" s="4" t="s">
        <v>125</v>
      </c>
      <c r="B21" s="5" t="n">
        <v>-3628</v>
      </c>
      <c r="C21" s="5" t="n">
        <v>-1151</v>
      </c>
      <c r="D21" s="5" t="n">
        <v>-5132</v>
      </c>
      <c r="E21" s="5" t="n">
        <v>-1926</v>
      </c>
    </row>
    <row r="22" spans="1:5">
      <c r="A22" s="4" t="s">
        <v>126</v>
      </c>
      <c r="B22" s="5" t="n">
        <v>-2107</v>
      </c>
      <c r="C22" s="5" t="n">
        <v>-8162</v>
      </c>
      <c r="D22" s="5" t="n">
        <v>-10798</v>
      </c>
      <c r="E22" s="5" t="n">
        <v>-8878</v>
      </c>
    </row>
    <row r="23" spans="1:5">
      <c r="A23" s="4" t="s">
        <v>127</v>
      </c>
      <c r="B23" s="5" t="n">
        <v>2851</v>
      </c>
      <c r="C23" s="5" t="n">
        <v>2702</v>
      </c>
      <c r="D23" s="5" t="n">
        <v>2455</v>
      </c>
      <c r="E23" s="5" t="n">
        <v>2453</v>
      </c>
    </row>
    <row r="24" spans="1:5">
      <c r="A24" s="4" t="s">
        <v>128</v>
      </c>
      <c r="B24" s="5" t="n">
        <v>744</v>
      </c>
      <c r="C24" s="5" t="n">
        <v>-5460</v>
      </c>
      <c r="D24" s="5" t="n">
        <v>-8343</v>
      </c>
      <c r="E24" s="5" t="n">
        <v>-6425</v>
      </c>
    </row>
    <row r="25" spans="1:5">
      <c r="A25" s="4" t="s">
        <v>129</v>
      </c>
      <c r="C25" s="5" t="n">
        <v>-981</v>
      </c>
      <c r="E25" s="5" t="n">
        <v>-1947</v>
      </c>
    </row>
    <row r="26" spans="1:5">
      <c r="A26" s="4" t="s">
        <v>130</v>
      </c>
      <c r="B26" s="5" t="n">
        <v>744</v>
      </c>
      <c r="C26" s="5" t="n">
        <v>-6441</v>
      </c>
      <c r="D26" s="5" t="n">
        <v>-8343</v>
      </c>
      <c r="E26" s="5" t="n">
        <v>-8372</v>
      </c>
    </row>
    <row r="27" spans="1:5">
      <c r="A27" s="3" t="s">
        <v>131</v>
      </c>
    </row>
    <row r="28" spans="1:5">
      <c r="A28" s="4" t="s">
        <v>132</v>
      </c>
      <c r="B28" s="5" t="n">
        <v>395</v>
      </c>
      <c r="C28" s="5" t="n">
        <v>-914</v>
      </c>
      <c r="D28" s="5" t="n">
        <v>2</v>
      </c>
      <c r="E28" s="5" t="n">
        <v>-521</v>
      </c>
    </row>
    <row r="29" spans="1:5">
      <c r="A29" s="4" t="s">
        <v>133</v>
      </c>
      <c r="B29" s="6" t="n">
        <v>1139</v>
      </c>
      <c r="C29" s="6" t="n">
        <v>-7355</v>
      </c>
      <c r="D29" s="6" t="n">
        <v>-8341</v>
      </c>
      <c r="E29" s="6" t="n">
        <v>-8893</v>
      </c>
    </row>
    <row r="30" spans="1:5">
      <c r="A30" s="4" t="s">
        <v>134</v>
      </c>
      <c r="B30" s="8" t="n">
        <v>0.01</v>
      </c>
      <c r="C30" s="8" t="n">
        <v>-0.1</v>
      </c>
      <c r="D30" s="8" t="n">
        <v>-0.12</v>
      </c>
      <c r="E30" s="8" t="n">
        <v>-0.13</v>
      </c>
    </row>
    <row r="31" spans="1:5">
      <c r="A31" s="4" t="s">
        <v>135</v>
      </c>
      <c r="B31" s="8" t="n">
        <v>0.01</v>
      </c>
      <c r="C31" s="8" t="n">
        <v>-0.1</v>
      </c>
      <c r="D31" s="8" t="n">
        <v>-0.12</v>
      </c>
      <c r="E31" s="8" t="n">
        <v>-0.13</v>
      </c>
    </row>
    <row r="32" spans="1:5">
      <c r="A32" s="4" t="s">
        <v>136</v>
      </c>
      <c r="B32" s="5" t="n">
        <v>75144488</v>
      </c>
      <c r="C32" s="5" t="n">
        <v>63405708</v>
      </c>
      <c r="D32" s="5" t="n">
        <v>70409839</v>
      </c>
      <c r="E32" s="5" t="n">
        <v>63400737</v>
      </c>
    </row>
    <row r="33" spans="1:5">
      <c r="A33" s="4" t="s">
        <v>137</v>
      </c>
      <c r="B33" s="5" t="n">
        <v>91120956</v>
      </c>
      <c r="C33" s="5" t="n">
        <v>63405708</v>
      </c>
      <c r="D33" s="5" t="n">
        <v>70409839</v>
      </c>
      <c r="E33" s="5" t="n">
        <v>634007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30</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33</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36</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38</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3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43</v>
      </c>
    </row>
    <row r="4" spans="1:2">
      <c r="A4" s="4" t="s">
        <v>242</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46</v>
      </c>
    </row>
    <row r="4" spans="1:2">
      <c r="A4" s="4" t="s">
        <v>245</v>
      </c>
      <c r="B4"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48</v>
      </c>
    </row>
    <row r="4" spans="1:2">
      <c r="A4" s="4" t="s">
        <v>342</v>
      </c>
      <c r="B4"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4</v>
      </c>
      <c r="B1" s="2" t="s">
        <v>1</v>
      </c>
    </row>
    <row r="2" spans="1:2">
      <c r="B2" s="2" t="s">
        <v>2</v>
      </c>
    </row>
    <row r="3" spans="1:2">
      <c r="A3" s="3" t="s">
        <v>254</v>
      </c>
    </row>
    <row r="4" spans="1:2">
      <c r="A4" s="4" t="s">
        <v>345</v>
      </c>
      <c r="B4"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7</v>
      </c>
      <c r="B1" s="2" t="s">
        <v>1</v>
      </c>
    </row>
    <row r="2" spans="1:2">
      <c r="B2" s="2" t="s">
        <v>2</v>
      </c>
    </row>
    <row r="3" spans="1:2">
      <c r="A3" s="4" t="s">
        <v>257</v>
      </c>
    </row>
    <row r="4" spans="1:2">
      <c r="A4" s="4" t="s">
        <v>348</v>
      </c>
      <c r="B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36"/>
    <col customWidth="1" max="6" min="6" width="69"/>
    <col customWidth="1" max="7" min="7" width="46"/>
    <col customWidth="1" max="8" min="8" width="29"/>
    <col customWidth="1" max="9" min="9" width="24"/>
  </cols>
  <sheetData>
    <row r="1" spans="1:9">
      <c r="A1" s="1" t="s">
        <v>138</v>
      </c>
      <c r="B1" s="2" t="s">
        <v>139</v>
      </c>
      <c r="C1" s="2" t="s">
        <v>140</v>
      </c>
      <c r="D1" s="2" t="s">
        <v>141</v>
      </c>
      <c r="E1" s="2" t="s">
        <v>142</v>
      </c>
      <c r="F1" s="2" t="s">
        <v>143</v>
      </c>
      <c r="G1" s="2" t="s">
        <v>144</v>
      </c>
      <c r="H1" s="2" t="s">
        <v>145</v>
      </c>
      <c r="I1" s="2" t="s">
        <v>146</v>
      </c>
    </row>
    <row r="2" spans="1:9">
      <c r="A2" s="4" t="s">
        <v>147</v>
      </c>
      <c r="B2" s="6" t="n">
        <v>181737</v>
      </c>
      <c r="D2" s="6" t="n">
        <v>63</v>
      </c>
      <c r="E2" s="6" t="n">
        <v>429459</v>
      </c>
      <c r="G2" s="6" t="n">
        <v>-6329</v>
      </c>
      <c r="H2" s="6" t="n">
        <v>-237066</v>
      </c>
      <c r="I2" s="6" t="n">
        <v>-4390</v>
      </c>
    </row>
    <row r="3" spans="1:9">
      <c r="A3" s="4" t="s">
        <v>148</v>
      </c>
      <c r="B3" s="5" t="n">
        <v>872</v>
      </c>
      <c r="H3" s="5" t="n">
        <v>872</v>
      </c>
    </row>
    <row r="4" spans="1:9">
      <c r="A4" s="4" t="s">
        <v>149</v>
      </c>
      <c r="B4" s="5" t="n">
        <v>-965</v>
      </c>
      <c r="H4" s="5" t="n">
        <v>-965</v>
      </c>
    </row>
    <row r="5" spans="1:9">
      <c r="A5" s="4" t="s">
        <v>150</v>
      </c>
      <c r="B5" s="5" t="n">
        <v>393</v>
      </c>
      <c r="G5" s="5" t="n">
        <v>393</v>
      </c>
    </row>
    <row r="6" spans="1:9">
      <c r="A6" s="4" t="s">
        <v>151</v>
      </c>
      <c r="B6" s="5" t="n">
        <v>287</v>
      </c>
      <c r="E6" s="5" t="n">
        <v>287</v>
      </c>
    </row>
    <row r="7" spans="1:9">
      <c r="A7" s="4" t="s">
        <v>152</v>
      </c>
      <c r="B7" s="5" t="n">
        <v>1280</v>
      </c>
      <c r="E7" s="5" t="n">
        <v>1280</v>
      </c>
    </row>
    <row r="8" spans="1:9">
      <c r="A8" s="4" t="s">
        <v>153</v>
      </c>
      <c r="B8" s="5" t="n">
        <v>-363</v>
      </c>
      <c r="I8" s="5" t="n">
        <v>-363</v>
      </c>
    </row>
    <row r="9" spans="1:9">
      <c r="A9" s="4" t="s">
        <v>154</v>
      </c>
      <c r="C9" s="6" t="n">
        <v>-46</v>
      </c>
      <c r="F9" s="6" t="n">
        <v>-46</v>
      </c>
    </row>
    <row r="10" spans="1:9">
      <c r="A10" s="4" t="s">
        <v>155</v>
      </c>
      <c r="C10" s="5" t="n">
        <v>-966</v>
      </c>
      <c r="F10" s="5" t="n">
        <v>-966</v>
      </c>
    </row>
    <row r="11" spans="1:9">
      <c r="A11" s="4" t="s">
        <v>156</v>
      </c>
      <c r="B11" s="5" t="n">
        <v>182229</v>
      </c>
      <c r="D11" s="5" t="n">
        <v>63</v>
      </c>
      <c r="E11" s="5" t="n">
        <v>430014</v>
      </c>
      <c r="G11" s="5" t="n">
        <v>-5936</v>
      </c>
      <c r="H11" s="5" t="n">
        <v>-237159</v>
      </c>
      <c r="I11" s="5" t="n">
        <v>-4753</v>
      </c>
    </row>
    <row r="12" spans="1:9">
      <c r="A12" s="4" t="s">
        <v>147</v>
      </c>
      <c r="B12" s="5" t="n">
        <v>181737</v>
      </c>
      <c r="D12" s="5" t="n">
        <v>63</v>
      </c>
      <c r="E12" s="5" t="n">
        <v>429459</v>
      </c>
      <c r="G12" s="5" t="n">
        <v>-6329</v>
      </c>
      <c r="H12" s="5" t="n">
        <v>-237066</v>
      </c>
      <c r="I12" s="5" t="n">
        <v>-4390</v>
      </c>
    </row>
    <row r="13" spans="1:9">
      <c r="A13" s="4" t="s">
        <v>149</v>
      </c>
      <c r="B13" s="5" t="n">
        <v>-6425</v>
      </c>
    </row>
    <row r="14" spans="1:9">
      <c r="A14" s="4" t="s">
        <v>150</v>
      </c>
      <c r="B14" s="5" t="n">
        <v>-521</v>
      </c>
    </row>
    <row r="15" spans="1:9">
      <c r="A15" s="4" t="s">
        <v>157</v>
      </c>
      <c r="B15" s="5" t="n">
        <v>176075</v>
      </c>
      <c r="D15" s="5" t="n">
        <v>63</v>
      </c>
      <c r="E15" s="5" t="n">
        <v>430311</v>
      </c>
      <c r="G15" s="5" t="n">
        <v>-6850</v>
      </c>
      <c r="H15" s="5" t="n">
        <v>-242619</v>
      </c>
      <c r="I15" s="5" t="n">
        <v>-4830</v>
      </c>
    </row>
    <row r="16" spans="1:9">
      <c r="A16" s="4" t="s">
        <v>158</v>
      </c>
      <c r="B16" s="5" t="n">
        <v>182229</v>
      </c>
      <c r="D16" s="5" t="n">
        <v>63</v>
      </c>
      <c r="E16" s="5" t="n">
        <v>430014</v>
      </c>
      <c r="G16" s="5" t="n">
        <v>-5936</v>
      </c>
      <c r="H16" s="5" t="n">
        <v>-237159</v>
      </c>
      <c r="I16" s="5" t="n">
        <v>-4753</v>
      </c>
    </row>
    <row r="17" spans="1:9">
      <c r="A17" s="4" t="s">
        <v>149</v>
      </c>
      <c r="B17" s="5" t="n">
        <v>-5460</v>
      </c>
      <c r="H17" s="5" t="n">
        <v>-5460</v>
      </c>
    </row>
    <row r="18" spans="1:9">
      <c r="A18" s="4" t="s">
        <v>150</v>
      </c>
      <c r="B18" s="5" t="n">
        <v>-914</v>
      </c>
      <c r="G18" s="5" t="n">
        <v>-914</v>
      </c>
    </row>
    <row r="19" spans="1:9">
      <c r="A19" s="4" t="s">
        <v>151</v>
      </c>
      <c r="B19" s="5" t="n">
        <v>33</v>
      </c>
      <c r="E19" s="5" t="n">
        <v>33</v>
      </c>
    </row>
    <row r="20" spans="1:9">
      <c r="A20" s="4" t="s">
        <v>152</v>
      </c>
      <c r="B20" s="5" t="n">
        <v>1290</v>
      </c>
      <c r="E20" s="5" t="n">
        <v>1290</v>
      </c>
    </row>
    <row r="21" spans="1:9">
      <c r="A21" s="4" t="s">
        <v>153</v>
      </c>
      <c r="B21" s="5" t="n">
        <v>-77</v>
      </c>
      <c r="I21" s="5" t="n">
        <v>-77</v>
      </c>
    </row>
    <row r="22" spans="1:9">
      <c r="A22" s="4" t="s">
        <v>154</v>
      </c>
      <c r="C22" s="5" t="n">
        <v>-45</v>
      </c>
      <c r="F22" s="5" t="n">
        <v>-45</v>
      </c>
    </row>
    <row r="23" spans="1:9">
      <c r="A23" s="4" t="s">
        <v>155</v>
      </c>
      <c r="C23" s="5" t="n">
        <v>-981</v>
      </c>
      <c r="F23" s="5" t="n">
        <v>-981</v>
      </c>
    </row>
    <row r="24" spans="1:9">
      <c r="A24" s="4" t="s">
        <v>157</v>
      </c>
      <c r="B24" s="5" t="n">
        <v>176075</v>
      </c>
      <c r="D24" s="5" t="n">
        <v>63</v>
      </c>
      <c r="E24" s="5" t="n">
        <v>430311</v>
      </c>
      <c r="G24" s="5" t="n">
        <v>-6850</v>
      </c>
      <c r="H24" s="5" t="n">
        <v>-242619</v>
      </c>
      <c r="I24" s="5" t="n">
        <v>-4830</v>
      </c>
    </row>
    <row r="25" spans="1:9">
      <c r="A25" s="4" t="s">
        <v>159</v>
      </c>
      <c r="B25" s="5" t="n">
        <v>183624</v>
      </c>
      <c r="D25" s="5" t="n">
        <v>64</v>
      </c>
      <c r="E25" s="5" t="n">
        <v>433143</v>
      </c>
      <c r="G25" s="5" t="n">
        <v>-7270</v>
      </c>
      <c r="H25" s="5" t="n">
        <v>-237444</v>
      </c>
      <c r="I25" s="5" t="n">
        <v>-4869</v>
      </c>
    </row>
    <row r="26" spans="1:9">
      <c r="A26" s="4" t="s">
        <v>149</v>
      </c>
      <c r="B26" s="5" t="n">
        <v>-9087</v>
      </c>
      <c r="H26" s="5" t="n">
        <v>-9087</v>
      </c>
    </row>
    <row r="27" spans="1:9">
      <c r="A27" s="4" t="s">
        <v>150</v>
      </c>
      <c r="B27" s="5" t="n">
        <v>-393</v>
      </c>
      <c r="G27" s="5" t="n">
        <v>-393</v>
      </c>
    </row>
    <row r="28" spans="1:9">
      <c r="A28" s="4" t="s">
        <v>151</v>
      </c>
      <c r="B28" s="5" t="n">
        <v>284</v>
      </c>
      <c r="E28" s="5" t="n">
        <v>284</v>
      </c>
    </row>
    <row r="29" spans="1:9">
      <c r="A29" s="4" t="s">
        <v>160</v>
      </c>
      <c r="B29" s="5" t="n">
        <v>60730</v>
      </c>
      <c r="D29" s="5" t="n">
        <v>11</v>
      </c>
      <c r="E29" s="5" t="n">
        <v>60719</v>
      </c>
    </row>
    <row r="30" spans="1:9">
      <c r="A30" s="4" t="s">
        <v>152</v>
      </c>
      <c r="B30" s="5" t="n">
        <v>1163</v>
      </c>
      <c r="E30" s="5" t="n">
        <v>1163</v>
      </c>
    </row>
    <row r="31" spans="1:9">
      <c r="A31" s="4" t="s">
        <v>153</v>
      </c>
      <c r="B31" s="5" t="n">
        <v>-130</v>
      </c>
      <c r="I31" s="5" t="n">
        <v>-130</v>
      </c>
    </row>
    <row r="32" spans="1:9">
      <c r="A32" s="4" t="s">
        <v>154</v>
      </c>
      <c r="C32" s="5" t="n">
        <v>-46</v>
      </c>
      <c r="F32" s="5" t="n">
        <v>-46</v>
      </c>
    </row>
    <row r="33" spans="1:9">
      <c r="A33" s="4" t="s">
        <v>161</v>
      </c>
      <c r="B33" s="5" t="n">
        <v>236145</v>
      </c>
      <c r="D33" s="5" t="n">
        <v>75</v>
      </c>
      <c r="E33" s="5" t="n">
        <v>495263</v>
      </c>
      <c r="G33" s="5" t="n">
        <v>-7663</v>
      </c>
      <c r="H33" s="5" t="n">
        <v>-246531</v>
      </c>
      <c r="I33" s="5" t="n">
        <v>-4999</v>
      </c>
    </row>
    <row r="34" spans="1:9">
      <c r="A34" s="4" t="s">
        <v>159</v>
      </c>
      <c r="B34" s="5" t="n">
        <v>183624</v>
      </c>
      <c r="D34" s="5" t="n">
        <v>64</v>
      </c>
      <c r="E34" s="5" t="n">
        <v>433143</v>
      </c>
      <c r="G34" s="5" t="n">
        <v>-7270</v>
      </c>
      <c r="H34" s="5" t="n">
        <v>-237444</v>
      </c>
      <c r="I34" s="5" t="n">
        <v>-4869</v>
      </c>
    </row>
    <row r="35" spans="1:9">
      <c r="A35" s="4" t="s">
        <v>149</v>
      </c>
      <c r="B35" s="5" t="n">
        <v>-8343</v>
      </c>
    </row>
    <row r="36" spans="1:9">
      <c r="A36" s="4" t="s">
        <v>150</v>
      </c>
      <c r="B36" s="5" t="n">
        <v>2</v>
      </c>
    </row>
    <row r="37" spans="1:9">
      <c r="A37" s="4" t="s">
        <v>162</v>
      </c>
      <c r="B37" s="5" t="n">
        <v>238575</v>
      </c>
      <c r="D37" s="5" t="n">
        <v>75</v>
      </c>
      <c r="E37" s="5" t="n">
        <v>496596</v>
      </c>
      <c r="G37" s="5" t="n">
        <v>-7268</v>
      </c>
      <c r="H37" s="5" t="n">
        <v>-245787</v>
      </c>
      <c r="I37" s="5" t="n">
        <v>-5041</v>
      </c>
    </row>
    <row r="38" spans="1:9">
      <c r="A38" s="4" t="s">
        <v>163</v>
      </c>
      <c r="B38" s="5" t="n">
        <v>236145</v>
      </c>
      <c r="D38" s="5" t="n">
        <v>75</v>
      </c>
      <c r="E38" s="5" t="n">
        <v>495263</v>
      </c>
      <c r="G38" s="5" t="n">
        <v>-7663</v>
      </c>
      <c r="H38" s="5" t="n">
        <v>-246531</v>
      </c>
      <c r="I38" s="5" t="n">
        <v>-4999</v>
      </c>
    </row>
    <row r="39" spans="1:9">
      <c r="A39" s="4" t="s">
        <v>149</v>
      </c>
      <c r="B39" s="5" t="n">
        <v>744</v>
      </c>
      <c r="H39" s="5" t="n">
        <v>744</v>
      </c>
    </row>
    <row r="40" spans="1:9">
      <c r="A40" s="4" t="s">
        <v>150</v>
      </c>
      <c r="B40" s="5" t="n">
        <v>395</v>
      </c>
      <c r="G40" s="5" t="n">
        <v>395</v>
      </c>
    </row>
    <row r="41" spans="1:9">
      <c r="A41" s="4" t="s">
        <v>151</v>
      </c>
      <c r="B41" s="5" t="n">
        <v>111</v>
      </c>
      <c r="E41" s="5" t="n">
        <v>111</v>
      </c>
    </row>
    <row r="42" spans="1:9">
      <c r="A42" s="4" t="s">
        <v>152</v>
      </c>
      <c r="B42" s="5" t="n">
        <v>1267</v>
      </c>
      <c r="E42" s="5" t="n">
        <v>1267</v>
      </c>
    </row>
    <row r="43" spans="1:9">
      <c r="A43" s="4" t="s">
        <v>153</v>
      </c>
      <c r="B43" s="5" t="n">
        <v>-42</v>
      </c>
      <c r="I43" s="5" t="n">
        <v>-42</v>
      </c>
    </row>
    <row r="44" spans="1:9">
      <c r="A44" s="4" t="s">
        <v>154</v>
      </c>
      <c r="C44" s="6" t="n">
        <v>-45</v>
      </c>
      <c r="F44" s="6" t="n">
        <v>-45</v>
      </c>
    </row>
    <row r="45" spans="1:9">
      <c r="A45" s="4" t="s">
        <v>162</v>
      </c>
      <c r="B45" s="6" t="n">
        <v>238575</v>
      </c>
      <c r="D45" s="6" t="n">
        <v>75</v>
      </c>
      <c r="E45" s="6" t="n">
        <v>496596</v>
      </c>
      <c r="G45" s="6" t="n">
        <v>-7268</v>
      </c>
      <c r="H45" s="6" t="n">
        <v>-245787</v>
      </c>
      <c r="I45" s="6" t="n">
        <v>-5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4" t="s">
        <v>351</v>
      </c>
    </row>
    <row r="4" spans="1:2">
      <c r="A4" s="4" t="s">
        <v>348</v>
      </c>
      <c r="B4"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6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60</v>
      </c>
      <c r="B1" s="2" t="s">
        <v>1</v>
      </c>
    </row>
    <row r="2" spans="1:2">
      <c r="B2" s="2" t="s">
        <v>361</v>
      </c>
    </row>
    <row r="3" spans="1:2">
      <c r="A3" s="4" t="s">
        <v>362</v>
      </c>
    </row>
    <row r="4" spans="1:2">
      <c r="A4" s="3" t="s">
        <v>363</v>
      </c>
    </row>
    <row r="5" spans="1:2">
      <c r="A5" s="4" t="s">
        <v>364</v>
      </c>
      <c r="B5" s="5" t="n">
        <v>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66</v>
      </c>
    </row>
    <row r="2" spans="1:3">
      <c r="A2" s="4" t="s">
        <v>367</v>
      </c>
      <c r="C2" s="6" t="n">
        <v>3164</v>
      </c>
    </row>
    <row r="3" spans="1:3">
      <c r="A3" s="4" t="s">
        <v>368</v>
      </c>
      <c r="B3" s="6" t="n">
        <v>3622</v>
      </c>
      <c r="C3" s="6" t="n">
        <v>3155</v>
      </c>
    </row>
    <row r="4" spans="1:3">
      <c r="A4" s="4" t="s">
        <v>369</v>
      </c>
    </row>
    <row r="5" spans="1:3">
      <c r="A5" s="4" t="s">
        <v>370</v>
      </c>
      <c r="B5" s="4" t="s">
        <v>3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373</v>
      </c>
    </row>
    <row r="3" spans="1:2">
      <c r="A3" s="4" t="s">
        <v>374</v>
      </c>
      <c r="B3" s="4" t="s">
        <v>375</v>
      </c>
    </row>
    <row r="4" spans="1:2">
      <c r="A4" s="4" t="s">
        <v>376</v>
      </c>
      <c r="B4" s="4" t="s">
        <v>8</v>
      </c>
    </row>
    <row r="5" spans="1:2">
      <c r="A5" s="4" t="s">
        <v>377</v>
      </c>
      <c r="B5" s="4" t="s">
        <v>378</v>
      </c>
    </row>
    <row r="6" spans="1:2">
      <c r="A6" s="4" t="s">
        <v>379</v>
      </c>
      <c r="B6" s="4" t="s">
        <v>380</v>
      </c>
    </row>
    <row r="7" spans="1:2">
      <c r="A7" s="4" t="s">
        <v>381</v>
      </c>
      <c r="B7" s="4" t="s">
        <v>382</v>
      </c>
    </row>
    <row r="8" spans="1:2">
      <c r="A8" s="4" t="s">
        <v>383</v>
      </c>
      <c r="B8" s="6" t="n">
        <v>0</v>
      </c>
    </row>
    <row r="9" spans="1:2">
      <c r="A9" s="4" t="s">
        <v>384</v>
      </c>
      <c r="B9" s="4" t="s">
        <v>385</v>
      </c>
    </row>
    <row r="10" spans="1:2">
      <c r="A10" s="4" t="s">
        <v>362</v>
      </c>
    </row>
    <row r="11" spans="1:2">
      <c r="A11" s="4" t="s">
        <v>379</v>
      </c>
      <c r="B11" s="4" t="s">
        <v>386</v>
      </c>
    </row>
    <row r="12" spans="1:2">
      <c r="A12" s="4" t="s">
        <v>369</v>
      </c>
    </row>
    <row r="13" spans="1:2">
      <c r="A13" s="4" t="s">
        <v>379</v>
      </c>
      <c r="B13"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88</v>
      </c>
      <c r="B1" s="2" t="s">
        <v>105</v>
      </c>
      <c r="C1" s="2" t="s">
        <v>1</v>
      </c>
    </row>
    <row r="2" spans="1:3">
      <c r="B2" s="2" t="s">
        <v>2</v>
      </c>
      <c r="C2" s="2" t="s">
        <v>2</v>
      </c>
    </row>
    <row r="3" spans="1:3">
      <c r="A3" s="3" t="s">
        <v>214</v>
      </c>
    </row>
    <row r="4" spans="1:3">
      <c r="A4" s="4" t="s">
        <v>389</v>
      </c>
      <c r="B4" s="6" t="n">
        <v>440</v>
      </c>
      <c r="C4" s="6" t="n">
        <v>784</v>
      </c>
    </row>
    <row r="5" spans="1:3">
      <c r="A5" s="4" t="s">
        <v>390</v>
      </c>
      <c r="C5" s="5" t="n">
        <v>36</v>
      </c>
    </row>
    <row r="6" spans="1:3">
      <c r="A6" s="4" t="s">
        <v>391</v>
      </c>
      <c r="B6" s="6" t="n">
        <v>440</v>
      </c>
      <c r="C6" s="6" t="n">
        <v>8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2</v>
      </c>
      <c r="B1" s="2" t="s">
        <v>105</v>
      </c>
      <c r="C1" s="2" t="s">
        <v>1</v>
      </c>
    </row>
    <row r="2" spans="1:3">
      <c r="B2" s="2" t="s">
        <v>2</v>
      </c>
      <c r="C2" s="2" t="s">
        <v>2</v>
      </c>
    </row>
    <row r="3" spans="1:3">
      <c r="A3" s="3" t="s">
        <v>214</v>
      </c>
    </row>
    <row r="4" spans="1:3">
      <c r="A4" s="4" t="s">
        <v>393</v>
      </c>
      <c r="B4" s="6" t="n">
        <v>397</v>
      </c>
      <c r="C4" s="6" t="n">
        <v>691</v>
      </c>
    </row>
    <row r="5" spans="1:3">
      <c r="A5" s="4" t="s">
        <v>394</v>
      </c>
      <c r="C5" s="6" t="n">
        <v>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66</v>
      </c>
    </row>
    <row r="2" spans="1:3">
      <c r="A2" s="4" t="s">
        <v>396</v>
      </c>
      <c r="C2" s="6" t="n">
        <v>3164</v>
      </c>
    </row>
    <row r="3" spans="1:3">
      <c r="A3" s="4" t="s">
        <v>397</v>
      </c>
      <c r="B3" s="6" t="n">
        <v>3622</v>
      </c>
      <c r="C3" s="6" t="n">
        <v>3155</v>
      </c>
    </row>
    <row r="4" spans="1:3">
      <c r="A4" s="4" t="s">
        <v>398</v>
      </c>
    </row>
    <row r="5" spans="1:3">
      <c r="A5" s="4" t="s">
        <v>396</v>
      </c>
      <c r="B5" s="5" t="n">
        <v>3546</v>
      </c>
    </row>
    <row r="6" spans="1:3">
      <c r="A6" s="4" t="s">
        <v>399</v>
      </c>
    </row>
    <row r="7" spans="1:3">
      <c r="A7" s="4" t="s">
        <v>400</v>
      </c>
      <c r="B7" s="5" t="n">
        <v>1505</v>
      </c>
    </row>
    <row r="8" spans="1:3">
      <c r="A8" s="4" t="s">
        <v>401</v>
      </c>
    </row>
    <row r="9" spans="1:3">
      <c r="A9" s="4" t="s">
        <v>402</v>
      </c>
      <c r="B9" s="6" t="n">
        <v>21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66</v>
      </c>
    </row>
    <row r="2" spans="1:3">
      <c r="A2" s="3" t="s">
        <v>214</v>
      </c>
    </row>
    <row r="3" spans="1:3">
      <c r="A3" s="4" t="s">
        <v>404</v>
      </c>
      <c r="B3" s="6" t="n">
        <v>879</v>
      </c>
    </row>
    <row r="4" spans="1:3">
      <c r="A4" s="4" t="s">
        <v>405</v>
      </c>
      <c r="B4" s="5" t="n">
        <v>1368</v>
      </c>
    </row>
    <row r="5" spans="1:3">
      <c r="A5" s="4" t="s">
        <v>406</v>
      </c>
      <c r="B5" s="5" t="n">
        <v>565</v>
      </c>
    </row>
    <row r="6" spans="1:3">
      <c r="A6" s="4" t="s">
        <v>407</v>
      </c>
      <c r="B6" s="5" t="n">
        <v>224</v>
      </c>
    </row>
    <row r="7" spans="1:3">
      <c r="A7" s="4" t="s">
        <v>408</v>
      </c>
      <c r="B7" s="5" t="n">
        <v>160</v>
      </c>
    </row>
    <row r="8" spans="1:3">
      <c r="A8" s="4" t="s">
        <v>409</v>
      </c>
      <c r="B8" s="5" t="n">
        <v>875</v>
      </c>
    </row>
    <row r="9" spans="1:3">
      <c r="A9" s="4" t="s">
        <v>410</v>
      </c>
      <c r="B9" s="5" t="n">
        <v>4071</v>
      </c>
    </row>
    <row r="10" spans="1:3">
      <c r="A10" s="4" t="s">
        <v>411</v>
      </c>
      <c r="B10" s="5" t="n">
        <v>-449</v>
      </c>
    </row>
    <row r="11" spans="1:3">
      <c r="A11" s="4" t="s">
        <v>139</v>
      </c>
      <c r="B11" s="6" t="n">
        <v>3622</v>
      </c>
      <c r="C11" s="6" t="n">
        <v>31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214</v>
      </c>
    </row>
    <row r="3" spans="1:2">
      <c r="A3" s="4" t="s">
        <v>12</v>
      </c>
      <c r="B3" s="6" t="n">
        <v>1374</v>
      </c>
    </row>
    <row r="4" spans="1:2">
      <c r="A4" s="4" t="s">
        <v>405</v>
      </c>
      <c r="B4" s="5" t="n">
        <v>806</v>
      </c>
    </row>
    <row r="5" spans="1:2">
      <c r="A5" s="4" t="s">
        <v>406</v>
      </c>
      <c r="B5" s="5" t="n">
        <v>276</v>
      </c>
    </row>
    <row r="6" spans="1:2">
      <c r="A6" s="4" t="s">
        <v>407</v>
      </c>
      <c r="B6" s="5" t="n">
        <v>162</v>
      </c>
    </row>
    <row r="7" spans="1:2">
      <c r="A7" s="4" t="s">
        <v>408</v>
      </c>
      <c r="B7" s="5" t="n">
        <v>166</v>
      </c>
    </row>
    <row r="8" spans="1:2">
      <c r="A8" s="4" t="s">
        <v>409</v>
      </c>
      <c r="B8" s="5" t="n">
        <v>882</v>
      </c>
    </row>
    <row r="9" spans="1:2">
      <c r="A9" s="4" t="s">
        <v>410</v>
      </c>
      <c r="B9" s="6" t="n">
        <v>3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6</v>
      </c>
    </row>
    <row r="3" spans="1:3">
      <c r="A3" s="3" t="s">
        <v>165</v>
      </c>
    </row>
    <row r="4" spans="1:3">
      <c r="A4" s="4" t="s">
        <v>166</v>
      </c>
      <c r="B4" s="6" t="n">
        <v>-8343</v>
      </c>
      <c r="C4" s="6" t="n">
        <v>-6425</v>
      </c>
    </row>
    <row r="5" spans="1:3">
      <c r="A5" s="3" t="s">
        <v>167</v>
      </c>
    </row>
    <row r="6" spans="1:3">
      <c r="A6" s="4" t="s">
        <v>168</v>
      </c>
      <c r="B6" s="5" t="n">
        <v>7491</v>
      </c>
      <c r="C6" s="5" t="n">
        <v>7068</v>
      </c>
    </row>
    <row r="7" spans="1:3">
      <c r="A7" s="4" t="s">
        <v>169</v>
      </c>
      <c r="B7" s="5" t="n">
        <v>899</v>
      </c>
      <c r="C7" s="5" t="n">
        <v>494</v>
      </c>
    </row>
    <row r="8" spans="1:3">
      <c r="A8" s="4" t="s">
        <v>170</v>
      </c>
      <c r="B8" s="5" t="n">
        <v>3274</v>
      </c>
      <c r="C8" s="5" t="n">
        <v>10865</v>
      </c>
    </row>
    <row r="9" spans="1:3">
      <c r="A9" s="4" t="s">
        <v>171</v>
      </c>
      <c r="B9" s="5" t="n">
        <v>-2585</v>
      </c>
      <c r="C9" s="5" t="n">
        <v>-2435</v>
      </c>
    </row>
    <row r="10" spans="1:3">
      <c r="A10" s="4" t="s">
        <v>172</v>
      </c>
      <c r="B10" s="5" t="n">
        <v>-2703</v>
      </c>
      <c r="C10" s="5" t="n">
        <v>-2671</v>
      </c>
    </row>
    <row r="11" spans="1:3">
      <c r="A11" s="4" t="s">
        <v>152</v>
      </c>
      <c r="B11" s="5" t="n">
        <v>2430</v>
      </c>
      <c r="C11" s="5" t="n">
        <v>2570</v>
      </c>
    </row>
    <row r="12" spans="1:3">
      <c r="A12" s="4" t="s">
        <v>116</v>
      </c>
      <c r="B12" s="5" t="n">
        <v>15</v>
      </c>
      <c r="C12" s="5" t="n">
        <v>4644</v>
      </c>
    </row>
    <row r="13" spans="1:3">
      <c r="A13" s="4" t="s">
        <v>115</v>
      </c>
      <c r="B13" s="5" t="n">
        <v>-1590</v>
      </c>
    </row>
    <row r="14" spans="1:3">
      <c r="A14" s="4" t="s">
        <v>173</v>
      </c>
      <c r="B14" s="5" t="n">
        <v>1473</v>
      </c>
    </row>
    <row r="15" spans="1:3">
      <c r="A15" s="4" t="s">
        <v>174</v>
      </c>
      <c r="B15" s="5" t="n">
        <v>877</v>
      </c>
      <c r="C15" s="5" t="n">
        <v>610</v>
      </c>
    </row>
    <row r="16" spans="1:3">
      <c r="A16" s="3" t="s">
        <v>175</v>
      </c>
    </row>
    <row r="17" spans="1:3">
      <c r="A17" s="4" t="s">
        <v>176</v>
      </c>
      <c r="B17" s="5" t="n">
        <v>-3509</v>
      </c>
      <c r="C17" s="5" t="n">
        <v>-7640</v>
      </c>
    </row>
    <row r="18" spans="1:3">
      <c r="A18" s="4" t="s">
        <v>177</v>
      </c>
      <c r="B18" s="5" t="n">
        <v>-1078</v>
      </c>
      <c r="C18" s="5" t="n">
        <v>-411</v>
      </c>
    </row>
    <row r="19" spans="1:3">
      <c r="A19" s="4" t="s">
        <v>72</v>
      </c>
      <c r="B19" s="5" t="n">
        <v>-9675</v>
      </c>
      <c r="C19" s="5" t="n">
        <v>-3803</v>
      </c>
    </row>
    <row r="20" spans="1:3">
      <c r="A20" s="4" t="s">
        <v>73</v>
      </c>
      <c r="B20" s="5" t="n">
        <v>-2217</v>
      </c>
      <c r="C20" s="5" t="n">
        <v>-2592</v>
      </c>
    </row>
    <row r="21" spans="1:3">
      <c r="A21" s="4" t="s">
        <v>79</v>
      </c>
      <c r="B21" s="5" t="n">
        <v>2000</v>
      </c>
      <c r="C21" s="5" t="n">
        <v>2000</v>
      </c>
    </row>
    <row r="22" spans="1:3">
      <c r="A22" s="4" t="s">
        <v>178</v>
      </c>
      <c r="B22" s="5" t="n">
        <v>145</v>
      </c>
      <c r="C22" s="5" t="n">
        <v>7104</v>
      </c>
    </row>
    <row r="23" spans="1:3">
      <c r="A23" s="4" t="s">
        <v>179</v>
      </c>
      <c r="B23" s="5" t="n">
        <v>-13111</v>
      </c>
      <c r="C23" s="5" t="n">
        <v>9378</v>
      </c>
    </row>
    <row r="24" spans="1:3">
      <c r="A24" s="3" t="s">
        <v>180</v>
      </c>
    </row>
    <row r="25" spans="1:3">
      <c r="A25" s="4" t="s">
        <v>181</v>
      </c>
      <c r="B25" s="5" t="n">
        <v>-6912</v>
      </c>
      <c r="C25" s="5" t="n">
        <v>-3856</v>
      </c>
    </row>
    <row r="26" spans="1:3">
      <c r="A26" s="4" t="s">
        <v>182</v>
      </c>
      <c r="B26" s="5" t="n">
        <v>-1126</v>
      </c>
      <c r="C26" s="5" t="n">
        <v>-728</v>
      </c>
    </row>
    <row r="27" spans="1:3">
      <c r="A27" s="4" t="s">
        <v>183</v>
      </c>
      <c r="B27" s="5" t="n">
        <v>-107959</v>
      </c>
      <c r="C27" s="5" t="n">
        <v>-25584</v>
      </c>
    </row>
    <row r="28" spans="1:3">
      <c r="A28" s="3" t="s">
        <v>184</v>
      </c>
    </row>
    <row r="29" spans="1:3">
      <c r="A29" s="4" t="s">
        <v>185</v>
      </c>
      <c r="B29" s="5" t="n">
        <v>395</v>
      </c>
      <c r="C29" s="5" t="n">
        <v>1429</v>
      </c>
    </row>
    <row r="30" spans="1:3">
      <c r="A30" s="4" t="s">
        <v>186</v>
      </c>
      <c r="B30" s="5" t="n">
        <v>115000</v>
      </c>
      <c r="C30" s="5" t="n">
        <v>74425</v>
      </c>
    </row>
    <row r="31" spans="1:3">
      <c r="A31" s="4" t="s">
        <v>187</v>
      </c>
      <c r="B31" s="5" t="n">
        <v>-729</v>
      </c>
    </row>
    <row r="32" spans="1:3">
      <c r="A32" s="4" t="s">
        <v>188</v>
      </c>
      <c r="C32" s="5" t="n">
        <v>-66750</v>
      </c>
    </row>
    <row r="33" spans="1:3">
      <c r="A33" s="4" t="s">
        <v>189</v>
      </c>
      <c r="C33" s="5" t="n">
        <v>-1026</v>
      </c>
    </row>
    <row r="34" spans="1:3">
      <c r="A34" s="4" t="s">
        <v>190</v>
      </c>
      <c r="B34" s="5" t="n">
        <v>114666</v>
      </c>
      <c r="C34" s="5" t="n">
        <v>8078</v>
      </c>
    </row>
    <row r="35" spans="1:3">
      <c r="A35" s="4" t="s">
        <v>191</v>
      </c>
      <c r="B35" s="5" t="n">
        <v>-27</v>
      </c>
      <c r="C35" s="5" t="n">
        <v>-7</v>
      </c>
    </row>
    <row r="36" spans="1:3">
      <c r="A36" s="4" t="s">
        <v>192</v>
      </c>
      <c r="B36" s="5" t="n">
        <v>-6431</v>
      </c>
      <c r="C36" s="5" t="n">
        <v>-8135</v>
      </c>
    </row>
    <row r="37" spans="1:3">
      <c r="A37" s="4" t="s">
        <v>193</v>
      </c>
      <c r="B37" s="5" t="n">
        <v>10949</v>
      </c>
      <c r="C37" s="5" t="n">
        <v>22381</v>
      </c>
    </row>
    <row r="38" spans="1:3">
      <c r="A38" s="4" t="s">
        <v>194</v>
      </c>
      <c r="B38" s="5" t="n">
        <v>4518</v>
      </c>
      <c r="C38" s="5" t="n">
        <v>14246</v>
      </c>
    </row>
    <row r="39" spans="1:3">
      <c r="A39" s="3" t="s">
        <v>195</v>
      </c>
    </row>
    <row r="40" spans="1:3">
      <c r="A40" s="4" t="s">
        <v>196</v>
      </c>
      <c r="B40" s="5" t="n">
        <v>2732</v>
      </c>
      <c r="C40" s="5" t="n">
        <v>1974</v>
      </c>
    </row>
    <row r="41" spans="1:3">
      <c r="A41" s="4" t="s">
        <v>197</v>
      </c>
      <c r="B41" s="5" t="n">
        <v>1982</v>
      </c>
      <c r="C41" s="5" t="n">
        <v>6698</v>
      </c>
    </row>
    <row r="42" spans="1:3">
      <c r="A42" s="4" t="s">
        <v>198</v>
      </c>
      <c r="B42" s="5" t="n">
        <v>456</v>
      </c>
      <c r="C42" s="5" t="n">
        <v>676</v>
      </c>
    </row>
    <row r="43" spans="1:3">
      <c r="A43" s="4" t="s">
        <v>199</v>
      </c>
      <c r="C43" s="5" t="n">
        <v>1947</v>
      </c>
    </row>
    <row r="44" spans="1:3">
      <c r="A44" s="4" t="s">
        <v>200</v>
      </c>
      <c r="B44" s="5" t="n">
        <v>60730</v>
      </c>
    </row>
    <row r="45" spans="1:3">
      <c r="A45" s="4" t="s">
        <v>201</v>
      </c>
    </row>
    <row r="46" spans="1:3">
      <c r="A46" s="3" t="s">
        <v>180</v>
      </c>
    </row>
    <row r="47" spans="1:3">
      <c r="A47" s="4" t="s">
        <v>202</v>
      </c>
      <c r="C47" s="6" t="n">
        <v>-21000</v>
      </c>
    </row>
    <row r="48" spans="1:3">
      <c r="A48" s="4" t="s">
        <v>203</v>
      </c>
    </row>
    <row r="49" spans="1:3">
      <c r="A49" s="3" t="s">
        <v>180</v>
      </c>
    </row>
    <row r="50" spans="1:3">
      <c r="A50" s="4" t="s">
        <v>202</v>
      </c>
      <c r="B50" s="5" t="n">
        <v>-99921</v>
      </c>
    </row>
    <row r="51" spans="1:3">
      <c r="A51" s="3" t="s">
        <v>195</v>
      </c>
    </row>
    <row r="52" spans="1:3">
      <c r="A52" s="4" t="s">
        <v>204</v>
      </c>
      <c r="B52" s="6" t="n">
        <v>607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414</v>
      </c>
      <c r="B1" s="2" t="s">
        <v>1</v>
      </c>
    </row>
    <row r="2" spans="1:3">
      <c r="B2" s="2" t="s">
        <v>415</v>
      </c>
      <c r="C2" s="2" t="s">
        <v>416</v>
      </c>
    </row>
    <row r="3" spans="1:3">
      <c r="A3" s="3" t="s">
        <v>217</v>
      </c>
    </row>
    <row r="4" spans="1:3">
      <c r="A4" s="4" t="s">
        <v>417</v>
      </c>
      <c r="B4" s="5" t="n">
        <v>1</v>
      </c>
    </row>
    <row r="5" spans="1:3">
      <c r="A5" s="4" t="s">
        <v>418</v>
      </c>
      <c r="B5" s="5" t="n">
        <v>4</v>
      </c>
    </row>
    <row r="6" spans="1:3">
      <c r="A6" s="4" t="s">
        <v>419</v>
      </c>
      <c r="B6" s="6" t="n">
        <v>2584</v>
      </c>
      <c r="C6" s="6" t="n">
        <v>24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05</v>
      </c>
      <c r="D1" s="2" t="s">
        <v>1</v>
      </c>
    </row>
    <row r="2" spans="1:5">
      <c r="B2" s="2" t="s">
        <v>2</v>
      </c>
      <c r="C2" s="2" t="s">
        <v>106</v>
      </c>
      <c r="D2" s="2" t="s">
        <v>2</v>
      </c>
      <c r="E2" s="2" t="s">
        <v>106</v>
      </c>
    </row>
    <row r="3" spans="1:5">
      <c r="A3" s="3" t="s">
        <v>421</v>
      </c>
    </row>
    <row r="4" spans="1:5">
      <c r="A4" s="4" t="s">
        <v>108</v>
      </c>
      <c r="B4" s="6" t="n">
        <v>82307</v>
      </c>
      <c r="C4" s="6" t="n">
        <v>70685</v>
      </c>
      <c r="D4" s="6" t="n">
        <v>152048</v>
      </c>
      <c r="E4" s="6" t="n">
        <v>140575</v>
      </c>
    </row>
    <row r="5" spans="1:5">
      <c r="A5" s="4" t="s">
        <v>422</v>
      </c>
    </row>
    <row r="6" spans="1:5">
      <c r="A6" s="3" t="s">
        <v>421</v>
      </c>
    </row>
    <row r="7" spans="1:5">
      <c r="A7" s="4" t="s">
        <v>108</v>
      </c>
      <c r="B7" s="5" t="n">
        <v>26671</v>
      </c>
      <c r="C7" s="5" t="n">
        <v>18934</v>
      </c>
      <c r="D7" s="5" t="n">
        <v>46676</v>
      </c>
      <c r="E7" s="5" t="n">
        <v>38197</v>
      </c>
    </row>
    <row r="8" spans="1:5">
      <c r="A8" s="4" t="s">
        <v>423</v>
      </c>
    </row>
    <row r="9" spans="1:5">
      <c r="A9" s="3" t="s">
        <v>421</v>
      </c>
    </row>
    <row r="10" spans="1:5">
      <c r="A10" s="4" t="s">
        <v>108</v>
      </c>
      <c r="B10" s="5" t="n">
        <v>14024</v>
      </c>
      <c r="C10" s="5" t="n">
        <v>14190</v>
      </c>
      <c r="D10" s="5" t="n">
        <v>27803</v>
      </c>
      <c r="E10" s="5" t="n">
        <v>27625</v>
      </c>
    </row>
    <row r="11" spans="1:5">
      <c r="A11" s="4" t="s">
        <v>424</v>
      </c>
    </row>
    <row r="12" spans="1:5">
      <c r="A12" s="3" t="s">
        <v>421</v>
      </c>
    </row>
    <row r="13" spans="1:5">
      <c r="A13" s="4" t="s">
        <v>108</v>
      </c>
      <c r="B13" s="5" t="n">
        <v>32483</v>
      </c>
      <c r="C13" s="5" t="n">
        <v>31170</v>
      </c>
      <c r="D13" s="5" t="n">
        <v>61474</v>
      </c>
      <c r="E13" s="5" t="n">
        <v>61290</v>
      </c>
    </row>
    <row r="14" spans="1:5">
      <c r="A14" s="4" t="s">
        <v>425</v>
      </c>
    </row>
    <row r="15" spans="1:5">
      <c r="A15" s="3" t="s">
        <v>421</v>
      </c>
    </row>
    <row r="16" spans="1:5">
      <c r="A16" s="4" t="s">
        <v>108</v>
      </c>
      <c r="B16" s="6" t="n">
        <v>9129</v>
      </c>
      <c r="C16" s="6" t="n">
        <v>6391</v>
      </c>
      <c r="D16" s="6" t="n">
        <v>16095</v>
      </c>
      <c r="E16" s="6" t="n">
        <v>134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05</v>
      </c>
      <c r="D1" s="2" t="s">
        <v>1</v>
      </c>
    </row>
    <row r="2" spans="1:5">
      <c r="B2" s="2" t="s">
        <v>2</v>
      </c>
      <c r="C2" s="2" t="s">
        <v>106</v>
      </c>
      <c r="D2" s="2" t="s">
        <v>2</v>
      </c>
      <c r="E2" s="2" t="s">
        <v>106</v>
      </c>
    </row>
    <row r="3" spans="1:5">
      <c r="A3" s="3" t="s">
        <v>421</v>
      </c>
    </row>
    <row r="4" spans="1:5">
      <c r="A4" s="4" t="s">
        <v>108</v>
      </c>
      <c r="B4" s="6" t="n">
        <v>82307</v>
      </c>
      <c r="C4" s="6" t="n">
        <v>70685</v>
      </c>
      <c r="D4" s="6" t="n">
        <v>152048</v>
      </c>
      <c r="E4" s="6" t="n">
        <v>140575</v>
      </c>
    </row>
    <row r="5" spans="1:5">
      <c r="A5" s="4" t="s">
        <v>427</v>
      </c>
    </row>
    <row r="6" spans="1:5">
      <c r="A6" s="3" t="s">
        <v>421</v>
      </c>
    </row>
    <row r="7" spans="1:5">
      <c r="A7" s="4" t="s">
        <v>108</v>
      </c>
      <c r="B7" s="5" t="n">
        <v>66469</v>
      </c>
      <c r="C7" s="5" t="n">
        <v>61534</v>
      </c>
      <c r="D7" s="5" t="n">
        <v>119070</v>
      </c>
      <c r="E7" s="5" t="n">
        <v>121697</v>
      </c>
    </row>
    <row r="8" spans="1:5">
      <c r="A8" s="4" t="s">
        <v>428</v>
      </c>
    </row>
    <row r="9" spans="1:5">
      <c r="A9" s="3" t="s">
        <v>421</v>
      </c>
    </row>
    <row r="10" spans="1:5">
      <c r="A10" s="4" t="s">
        <v>108</v>
      </c>
      <c r="B10" s="6" t="n">
        <v>15838</v>
      </c>
      <c r="C10" s="6" t="n">
        <v>9151</v>
      </c>
      <c r="D10" s="6" t="n">
        <v>32978</v>
      </c>
      <c r="E10" s="6" t="n">
        <v>1887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29</v>
      </c>
      <c r="B1" s="2" t="s">
        <v>1</v>
      </c>
    </row>
    <row r="2" spans="1:6">
      <c r="B2" s="2" t="s">
        <v>2</v>
      </c>
      <c r="C2" s="2" t="s">
        <v>106</v>
      </c>
      <c r="D2" s="2" t="s">
        <v>366</v>
      </c>
      <c r="E2" s="2" t="s">
        <v>57</v>
      </c>
      <c r="F2" s="2" t="s">
        <v>430</v>
      </c>
    </row>
    <row r="3" spans="1:6">
      <c r="A3" s="3" t="s">
        <v>217</v>
      </c>
    </row>
    <row r="4" spans="1:6">
      <c r="A4" s="4" t="s">
        <v>431</v>
      </c>
      <c r="B4" s="6" t="n">
        <v>56163</v>
      </c>
      <c r="C4" s="6" t="n">
        <v>45576</v>
      </c>
      <c r="D4" s="6" t="n">
        <v>48351</v>
      </c>
      <c r="E4" s="6" t="n">
        <v>48351</v>
      </c>
      <c r="F4" s="6" t="n">
        <v>39095</v>
      </c>
    </row>
    <row r="5" spans="1:6">
      <c r="A5" s="4" t="s">
        <v>432</v>
      </c>
      <c r="B5" s="5" t="n">
        <v>5292</v>
      </c>
      <c r="C5" s="5" t="n">
        <v>6210</v>
      </c>
      <c r="D5" s="5" t="n">
        <v>5425</v>
      </c>
      <c r="F5" s="5" t="n">
        <v>5978</v>
      </c>
    </row>
    <row r="6" spans="1:6">
      <c r="A6" s="4" t="s">
        <v>433</v>
      </c>
      <c r="B6" s="5" t="n">
        <v>325</v>
      </c>
      <c r="C6" s="5" t="n">
        <v>3155</v>
      </c>
      <c r="D6" s="6" t="n">
        <v>744</v>
      </c>
      <c r="F6" s="6" t="n">
        <v>3741</v>
      </c>
    </row>
    <row r="7" spans="1:6">
      <c r="A7" s="4" t="s">
        <v>434</v>
      </c>
      <c r="B7" s="5" t="n">
        <v>7812</v>
      </c>
      <c r="C7" s="5" t="n">
        <v>6481</v>
      </c>
    </row>
    <row r="8" spans="1:6">
      <c r="A8" s="4" t="s">
        <v>435</v>
      </c>
      <c r="B8" s="5" t="n">
        <v>-133</v>
      </c>
      <c r="C8" s="5" t="n">
        <v>232</v>
      </c>
    </row>
    <row r="9" spans="1:6">
      <c r="A9" s="4" t="s">
        <v>436</v>
      </c>
      <c r="B9" s="6" t="n">
        <v>-419</v>
      </c>
      <c r="C9" s="6" t="n">
        <v>-5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7</v>
      </c>
      <c r="B1" s="2" t="s">
        <v>438</v>
      </c>
      <c r="C1" s="2" t="s">
        <v>57</v>
      </c>
      <c r="D1" s="2" t="s">
        <v>439</v>
      </c>
      <c r="E1" s="2" t="s">
        <v>2</v>
      </c>
      <c r="F1" s="2" t="s">
        <v>106</v>
      </c>
      <c r="G1" s="2" t="s">
        <v>2</v>
      </c>
      <c r="H1" s="2" t="s">
        <v>440</v>
      </c>
    </row>
    <row r="2" spans="1:8">
      <c r="A2" s="3" t="s">
        <v>441</v>
      </c>
    </row>
    <row r="3" spans="1:8">
      <c r="A3" s="4" t="s">
        <v>442</v>
      </c>
      <c r="C3" s="7" t="n">
        <v>0.001</v>
      </c>
      <c r="E3" s="7" t="n">
        <v>0.001</v>
      </c>
      <c r="G3" s="7" t="n">
        <v>0.001</v>
      </c>
    </row>
    <row r="4" spans="1:8">
      <c r="A4" s="4" t="s">
        <v>443</v>
      </c>
      <c r="F4" s="6" t="n">
        <v>884</v>
      </c>
    </row>
    <row r="5" spans="1:8">
      <c r="A5" s="4" t="s">
        <v>67</v>
      </c>
      <c r="C5" s="6" t="n">
        <v>59798</v>
      </c>
      <c r="E5" s="6" t="n">
        <v>271429</v>
      </c>
      <c r="G5" s="6" t="n">
        <v>271429</v>
      </c>
      <c r="H5" s="6" t="n">
        <v>46242</v>
      </c>
    </row>
    <row r="6" spans="1:8">
      <c r="A6" s="4" t="s">
        <v>203</v>
      </c>
    </row>
    <row r="7" spans="1:8">
      <c r="A7" s="3" t="s">
        <v>441</v>
      </c>
    </row>
    <row r="8" spans="1:8">
      <c r="A8" s="4" t="s">
        <v>444</v>
      </c>
      <c r="B8" s="6" t="n">
        <v>100000</v>
      </c>
    </row>
    <row r="9" spans="1:8">
      <c r="A9" s="4" t="s">
        <v>445</v>
      </c>
      <c r="B9" s="5" t="n">
        <v>10729614</v>
      </c>
    </row>
    <row r="10" spans="1:8">
      <c r="A10" s="4" t="s">
        <v>446</v>
      </c>
      <c r="B10" s="6" t="n">
        <v>50000</v>
      </c>
    </row>
    <row r="11" spans="1:8">
      <c r="A11" s="4" t="s">
        <v>447</v>
      </c>
      <c r="B11" s="5" t="n">
        <v>7000</v>
      </c>
    </row>
    <row r="12" spans="1:8">
      <c r="A12" s="4" t="s">
        <v>444</v>
      </c>
      <c r="B12" s="5" t="n">
        <v>100000</v>
      </c>
    </row>
    <row r="13" spans="1:8">
      <c r="A13" s="4" t="s">
        <v>448</v>
      </c>
      <c r="B13" s="5" t="n">
        <v>94976</v>
      </c>
    </row>
    <row r="14" spans="1:8">
      <c r="A14" s="4" t="s">
        <v>117</v>
      </c>
      <c r="C14" s="6" t="n">
        <v>4143</v>
      </c>
      <c r="E14" s="5" t="n">
        <v>10910</v>
      </c>
      <c r="G14" s="5" t="n">
        <v>15053</v>
      </c>
    </row>
    <row r="15" spans="1:8">
      <c r="A15" s="4" t="s">
        <v>449</v>
      </c>
      <c r="E15" s="5" t="n">
        <v>462</v>
      </c>
    </row>
    <row r="16" spans="1:8">
      <c r="A16" s="4" t="s">
        <v>443</v>
      </c>
      <c r="E16" s="5" t="n">
        <v>896</v>
      </c>
    </row>
    <row r="17" spans="1:8">
      <c r="A17" s="4" t="s">
        <v>450</v>
      </c>
      <c r="B17" s="5" t="n">
        <v>19703</v>
      </c>
    </row>
    <row r="18" spans="1:8">
      <c r="A18" s="4" t="s">
        <v>451</v>
      </c>
      <c r="B18" s="5" t="n">
        <v>23381</v>
      </c>
    </row>
    <row r="19" spans="1:8">
      <c r="A19" s="4" t="s">
        <v>109</v>
      </c>
      <c r="E19" s="5" t="n">
        <v>2936</v>
      </c>
    </row>
    <row r="20" spans="1:8">
      <c r="A20" s="4" t="s">
        <v>452</v>
      </c>
      <c r="D20" s="6" t="n">
        <v>477</v>
      </c>
    </row>
    <row r="21" spans="1:8">
      <c r="A21" s="4" t="s">
        <v>67</v>
      </c>
      <c r="B21" s="5" t="n">
        <v>211631</v>
      </c>
      <c r="D21" s="6" t="n">
        <v>248547</v>
      </c>
      <c r="E21" s="5" t="n">
        <v>211631</v>
      </c>
      <c r="G21" s="6" t="n">
        <v>211631</v>
      </c>
    </row>
    <row r="22" spans="1:8">
      <c r="A22" s="4" t="s">
        <v>453</v>
      </c>
      <c r="E22" s="5" t="n">
        <v>12096</v>
      </c>
    </row>
    <row r="23" spans="1:8">
      <c r="A23" s="4" t="s">
        <v>166</v>
      </c>
      <c r="E23" s="5" t="n">
        <v>490</v>
      </c>
    </row>
    <row r="24" spans="1:8">
      <c r="A24" s="4" t="s">
        <v>454</v>
      </c>
      <c r="E24" s="5" t="n">
        <v>10910</v>
      </c>
    </row>
    <row r="25" spans="1:8">
      <c r="A25" s="4" t="s">
        <v>455</v>
      </c>
      <c r="E25" s="6" t="n">
        <v>1723</v>
      </c>
    </row>
    <row r="26" spans="1:8">
      <c r="A26" s="4" t="s">
        <v>456</v>
      </c>
    </row>
    <row r="27" spans="1:8">
      <c r="A27" s="3" t="s">
        <v>441</v>
      </c>
    </row>
    <row r="28" spans="1:8">
      <c r="A28" s="4" t="s">
        <v>446</v>
      </c>
      <c r="B28" s="6" t="n">
        <v>50000</v>
      </c>
    </row>
    <row r="29" spans="1:8">
      <c r="A29" s="4" t="s">
        <v>457</v>
      </c>
    </row>
    <row r="30" spans="1:8">
      <c r="A30" s="3" t="s">
        <v>441</v>
      </c>
    </row>
    <row r="31" spans="1:8">
      <c r="A31" s="4" t="s">
        <v>442</v>
      </c>
      <c r="B31" s="7" t="n">
        <v>0.001</v>
      </c>
    </row>
    <row r="32" spans="1:8">
      <c r="A32" s="4" t="s">
        <v>458</v>
      </c>
    </row>
    <row r="33" spans="1:8">
      <c r="A33" s="3" t="s">
        <v>441</v>
      </c>
    </row>
    <row r="34" spans="1:8">
      <c r="A34" s="4" t="s">
        <v>442</v>
      </c>
      <c r="B34" s="9" t="n">
        <v>0.001</v>
      </c>
    </row>
    <row r="35" spans="1:8">
      <c r="A35" s="4" t="s">
        <v>459</v>
      </c>
    </row>
    <row r="36" spans="1:8">
      <c r="A36" s="3" t="s">
        <v>441</v>
      </c>
    </row>
    <row r="37" spans="1:8">
      <c r="A37" s="4" t="s">
        <v>442</v>
      </c>
      <c r="B37" s="9" t="n">
        <v>0.001</v>
      </c>
    </row>
    <row r="38" spans="1:8">
      <c r="A38" s="4" t="s">
        <v>460</v>
      </c>
    </row>
    <row r="39" spans="1:8">
      <c r="A39" s="3" t="s">
        <v>441</v>
      </c>
    </row>
    <row r="40" spans="1:8">
      <c r="A40" s="4" t="s">
        <v>442</v>
      </c>
      <c r="B40" s="7" t="n">
        <v>0.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438</v>
      </c>
      <c r="C1" s="2" t="s">
        <v>2</v>
      </c>
      <c r="D1" s="2" t="s">
        <v>106</v>
      </c>
    </row>
    <row r="2" spans="1:4">
      <c r="A2" s="3" t="s">
        <v>441</v>
      </c>
    </row>
    <row r="3" spans="1:4">
      <c r="A3" s="4" t="s">
        <v>462</v>
      </c>
      <c r="C3" s="6" t="n">
        <v>115000</v>
      </c>
      <c r="D3" s="6" t="n">
        <v>74425</v>
      </c>
    </row>
    <row r="4" spans="1:4">
      <c r="A4" s="4" t="s">
        <v>203</v>
      </c>
    </row>
    <row r="5" spans="1:4">
      <c r="A5" s="3" t="s">
        <v>441</v>
      </c>
    </row>
    <row r="6" spans="1:4">
      <c r="A6" s="4" t="s">
        <v>462</v>
      </c>
      <c r="B6" s="6" t="n">
        <v>100000</v>
      </c>
    </row>
    <row r="7" spans="1:4">
      <c r="A7" s="4" t="s">
        <v>463</v>
      </c>
      <c r="B7" s="5" t="n">
        <v>60730</v>
      </c>
    </row>
    <row r="8" spans="1:4">
      <c r="A8" s="4" t="s">
        <v>464</v>
      </c>
      <c r="B8" s="5" t="n">
        <v>94976</v>
      </c>
    </row>
    <row r="9" spans="1:4">
      <c r="A9" s="4" t="s">
        <v>465</v>
      </c>
      <c r="B9" s="6" t="n">
        <v>255706</v>
      </c>
      <c r="C9" s="6" t="n">
        <v>999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66</v>
      </c>
      <c r="B1" s="2" t="s">
        <v>105</v>
      </c>
    </row>
    <row r="2" spans="1:6">
      <c r="B2" s="2" t="s">
        <v>2</v>
      </c>
      <c r="C2" s="2" t="s">
        <v>439</v>
      </c>
      <c r="D2" s="2" t="s">
        <v>438</v>
      </c>
      <c r="E2" s="2" t="s">
        <v>57</v>
      </c>
      <c r="F2" s="2" t="s">
        <v>440</v>
      </c>
    </row>
    <row r="3" spans="1:6">
      <c r="A3" s="3" t="s">
        <v>441</v>
      </c>
    </row>
    <row r="4" spans="1:6">
      <c r="A4" s="4" t="s">
        <v>67</v>
      </c>
      <c r="B4" s="6" t="n">
        <v>271429</v>
      </c>
      <c r="E4" s="6" t="n">
        <v>59798</v>
      </c>
      <c r="F4" s="6" t="n">
        <v>46242</v>
      </c>
    </row>
    <row r="5" spans="1:6">
      <c r="A5" s="4" t="s">
        <v>203</v>
      </c>
    </row>
    <row r="6" spans="1:6">
      <c r="A6" s="3" t="s">
        <v>441</v>
      </c>
    </row>
    <row r="7" spans="1:6">
      <c r="A7" s="4" t="s">
        <v>467</v>
      </c>
      <c r="B7" s="5" t="n">
        <v>79</v>
      </c>
      <c r="C7" s="6" t="n">
        <v>79</v>
      </c>
    </row>
    <row r="8" spans="1:6">
      <c r="A8" s="4" t="s">
        <v>176</v>
      </c>
      <c r="B8" s="5" t="n">
        <v>5220</v>
      </c>
      <c r="C8" s="5" t="n">
        <v>5220</v>
      </c>
    </row>
    <row r="9" spans="1:6">
      <c r="A9" s="4" t="s">
        <v>177</v>
      </c>
      <c r="B9" s="5" t="n">
        <v>43084</v>
      </c>
      <c r="C9" s="5" t="n">
        <v>5898</v>
      </c>
    </row>
    <row r="10" spans="1:6">
      <c r="A10" s="4" t="s">
        <v>468</v>
      </c>
      <c r="B10" s="5" t="n">
        <v>1693</v>
      </c>
      <c r="C10" s="5" t="n">
        <v>1752</v>
      </c>
    </row>
    <row r="11" spans="1:6">
      <c r="A11" s="4" t="s">
        <v>469</v>
      </c>
      <c r="B11" s="5" t="n">
        <v>379</v>
      </c>
      <c r="C11" s="5" t="n">
        <v>379</v>
      </c>
    </row>
    <row r="12" spans="1:6">
      <c r="A12" s="4" t="s">
        <v>470</v>
      </c>
      <c r="B12" s="5" t="n">
        <v>-6380</v>
      </c>
      <c r="C12" s="5" t="n">
        <v>-6169</v>
      </c>
    </row>
    <row r="13" spans="1:6">
      <c r="A13" s="4" t="s">
        <v>471</v>
      </c>
      <c r="B13" s="5" t="n">
        <v>44075</v>
      </c>
      <c r="C13" s="5" t="n">
        <v>7159</v>
      </c>
    </row>
    <row r="14" spans="1:6">
      <c r="A14" s="4" t="s">
        <v>67</v>
      </c>
      <c r="B14" s="5" t="n">
        <v>211631</v>
      </c>
      <c r="C14" s="5" t="n">
        <v>248547</v>
      </c>
      <c r="D14" s="6" t="n">
        <v>211631</v>
      </c>
    </row>
    <row r="15" spans="1:6">
      <c r="A15" s="4" t="s">
        <v>472</v>
      </c>
      <c r="B15" s="5" t="n">
        <v>255706</v>
      </c>
      <c r="C15" s="6" t="n">
        <v>255706</v>
      </c>
    </row>
    <row r="16" spans="1:6">
      <c r="A16" s="4" t="s">
        <v>473</v>
      </c>
      <c r="B16" s="5" t="n">
        <v>37186</v>
      </c>
    </row>
    <row r="17" spans="1:6">
      <c r="A17" s="4" t="s">
        <v>474</v>
      </c>
      <c r="B17" s="5" t="n">
        <v>-59</v>
      </c>
    </row>
    <row r="18" spans="1:6">
      <c r="A18" s="4" t="s">
        <v>475</v>
      </c>
      <c r="B18" s="5" t="n">
        <v>-211</v>
      </c>
    </row>
    <row r="19" spans="1:6">
      <c r="A19" s="4" t="s">
        <v>476</v>
      </c>
      <c r="B19" s="5" t="n">
        <v>36916</v>
      </c>
    </row>
    <row r="20" spans="1:6">
      <c r="A20" s="4" t="s">
        <v>477</v>
      </c>
      <c r="B20" s="6" t="n">
        <v>-369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06</v>
      </c>
    </row>
    <row r="3" spans="1:3">
      <c r="A3" s="3" t="s">
        <v>479</v>
      </c>
    </row>
    <row r="4" spans="1:3">
      <c r="A4" s="4" t="s">
        <v>108</v>
      </c>
      <c r="B4" s="6" t="n">
        <v>19074</v>
      </c>
      <c r="C4" s="6" t="n">
        <v>21252</v>
      </c>
    </row>
    <row r="5" spans="1:3">
      <c r="A5" s="4" t="s">
        <v>480</v>
      </c>
      <c r="B5" s="5" t="n">
        <v>-10406</v>
      </c>
      <c r="C5" s="5" t="n">
        <v>-19169</v>
      </c>
    </row>
    <row r="6" spans="1:3">
      <c r="A6" s="4" t="s">
        <v>481</v>
      </c>
      <c r="B6" s="6" t="n">
        <v>-1219</v>
      </c>
      <c r="C6" s="6" t="n">
        <v>-191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82</v>
      </c>
      <c r="B1" s="2" t="s">
        <v>483</v>
      </c>
      <c r="C1" s="2" t="s">
        <v>2</v>
      </c>
      <c r="D1" s="2" t="s">
        <v>484</v>
      </c>
      <c r="E1" s="2" t="s">
        <v>2</v>
      </c>
      <c r="F1" s="2" t="s">
        <v>106</v>
      </c>
      <c r="G1" s="2" t="s">
        <v>440</v>
      </c>
      <c r="H1" s="2" t="s">
        <v>57</v>
      </c>
    </row>
    <row r="2" spans="1:8">
      <c r="A2" s="3" t="s">
        <v>441</v>
      </c>
    </row>
    <row r="3" spans="1:8">
      <c r="A3" s="4" t="s">
        <v>117</v>
      </c>
      <c r="C3" s="6" t="n">
        <v>1953</v>
      </c>
      <c r="E3" s="6" t="n">
        <v>10910</v>
      </c>
      <c r="F3" s="6" t="n">
        <v>800</v>
      </c>
    </row>
    <row r="4" spans="1:8">
      <c r="A4" s="4" t="s">
        <v>67</v>
      </c>
      <c r="C4" s="5" t="n">
        <v>271429</v>
      </c>
      <c r="E4" s="5" t="n">
        <v>271429</v>
      </c>
      <c r="G4" s="6" t="n">
        <v>46242</v>
      </c>
      <c r="H4" s="6" t="n">
        <v>59798</v>
      </c>
    </row>
    <row r="5" spans="1:8">
      <c r="A5" s="4" t="s">
        <v>201</v>
      </c>
    </row>
    <row r="6" spans="1:8">
      <c r="A6" s="3" t="s">
        <v>441</v>
      </c>
    </row>
    <row r="7" spans="1:8">
      <c r="A7" s="4" t="s">
        <v>485</v>
      </c>
      <c r="B7" s="4" t="s">
        <v>486</v>
      </c>
    </row>
    <row r="8" spans="1:8">
      <c r="A8" s="4" t="s">
        <v>202</v>
      </c>
      <c r="B8" s="6" t="n">
        <v>21000</v>
      </c>
    </row>
    <row r="9" spans="1:8">
      <c r="A9" s="4" t="s">
        <v>487</v>
      </c>
      <c r="B9" s="5" t="n">
        <v>3000</v>
      </c>
      <c r="F9" s="6" t="n">
        <v>21000</v>
      </c>
    </row>
    <row r="10" spans="1:8">
      <c r="A10" s="4" t="s">
        <v>488</v>
      </c>
      <c r="B10" s="5" t="n">
        <v>1430</v>
      </c>
    </row>
    <row r="11" spans="1:8">
      <c r="A11" s="4" t="s">
        <v>117</v>
      </c>
      <c r="D11" s="6" t="n">
        <v>800</v>
      </c>
      <c r="G11" s="6" t="n">
        <v>630</v>
      </c>
    </row>
    <row r="12" spans="1:8">
      <c r="A12" s="4" t="s">
        <v>67</v>
      </c>
      <c r="B12" s="5" t="n">
        <v>13556</v>
      </c>
    </row>
    <row r="13" spans="1:8">
      <c r="A13" s="4" t="s">
        <v>489</v>
      </c>
    </row>
    <row r="14" spans="1:8">
      <c r="A14" s="3" t="s">
        <v>441</v>
      </c>
    </row>
    <row r="15" spans="1:8">
      <c r="A15" s="4" t="s">
        <v>490</v>
      </c>
      <c r="B15" s="6" t="n">
        <v>6500</v>
      </c>
    </row>
    <row r="16" spans="1:8">
      <c r="A16" s="4" t="s">
        <v>491</v>
      </c>
      <c r="B16" s="4" t="s">
        <v>492</v>
      </c>
    </row>
    <row r="17" spans="1:8">
      <c r="A17" s="4" t="s">
        <v>493</v>
      </c>
    </row>
    <row r="18" spans="1:8">
      <c r="A18" s="3" t="s">
        <v>441</v>
      </c>
    </row>
    <row r="19" spans="1:8">
      <c r="A19" s="4" t="s">
        <v>490</v>
      </c>
      <c r="B19" s="6" t="n">
        <v>80</v>
      </c>
    </row>
    <row r="20" spans="1:8">
      <c r="A20" s="4" t="s">
        <v>491</v>
      </c>
      <c r="B20" s="4" t="s">
        <v>386</v>
      </c>
    </row>
    <row r="21" spans="1:8">
      <c r="A21" s="4" t="s">
        <v>494</v>
      </c>
    </row>
    <row r="22" spans="1:8">
      <c r="A22" s="3" t="s">
        <v>441</v>
      </c>
    </row>
    <row r="23" spans="1:8">
      <c r="A23" s="4" t="s">
        <v>490</v>
      </c>
      <c r="B23" s="6" t="n">
        <v>180</v>
      </c>
    </row>
    <row r="24" spans="1:8">
      <c r="A24" s="4" t="s">
        <v>491</v>
      </c>
      <c r="B24" s="4" t="s">
        <v>495</v>
      </c>
    </row>
    <row r="25" spans="1:8">
      <c r="A25" s="4" t="s">
        <v>496</v>
      </c>
    </row>
    <row r="26" spans="1:8">
      <c r="A26" s="3" t="s">
        <v>441</v>
      </c>
    </row>
    <row r="27" spans="1:8">
      <c r="A27" s="4" t="s">
        <v>497</v>
      </c>
      <c r="B27" s="6" t="n">
        <v>18000</v>
      </c>
    </row>
    <row r="28" spans="1:8">
      <c r="A28" s="4" t="s">
        <v>498</v>
      </c>
    </row>
    <row r="29" spans="1:8">
      <c r="A29" s="3" t="s">
        <v>441</v>
      </c>
    </row>
    <row r="30" spans="1:8">
      <c r="A30" s="4" t="s">
        <v>499</v>
      </c>
      <c r="B30" s="5" t="n">
        <v>1000</v>
      </c>
      <c r="C30" s="5" t="n">
        <v>4986</v>
      </c>
      <c r="E30" s="5" t="n">
        <v>4986</v>
      </c>
    </row>
    <row r="31" spans="1:8">
      <c r="A31" s="4" t="s">
        <v>500</v>
      </c>
    </row>
    <row r="32" spans="1:8">
      <c r="A32" s="3" t="s">
        <v>441</v>
      </c>
    </row>
    <row r="33" spans="1:8">
      <c r="A33" s="4" t="s">
        <v>501</v>
      </c>
      <c r="B33" s="6" t="n">
        <v>35000</v>
      </c>
      <c r="C33" s="6" t="n">
        <v>4986</v>
      </c>
      <c r="E33" s="6" t="n">
        <v>49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483</v>
      </c>
      <c r="C1" s="2" t="s">
        <v>106</v>
      </c>
    </row>
    <row r="2" spans="1:3">
      <c r="A2" s="3" t="s">
        <v>441</v>
      </c>
    </row>
    <row r="3" spans="1:3">
      <c r="A3" s="4" t="s">
        <v>487</v>
      </c>
      <c r="B3" s="6" t="n">
        <v>3000</v>
      </c>
      <c r="C3" s="6" t="n">
        <v>21000</v>
      </c>
    </row>
    <row r="4" spans="1:3">
      <c r="A4" s="4" t="s">
        <v>465</v>
      </c>
      <c r="B4" s="5" t="n">
        <v>21000</v>
      </c>
    </row>
    <row r="5" spans="1:3">
      <c r="A5" s="4" t="s">
        <v>503</v>
      </c>
    </row>
    <row r="6" spans="1:3">
      <c r="A6" s="3" t="s">
        <v>441</v>
      </c>
    </row>
    <row r="7" spans="1:3">
      <c r="A7" s="4" t="s">
        <v>497</v>
      </c>
      <c r="B7" s="6" t="n">
        <v>1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57</v>
      </c>
      <c r="D1" s="2" t="s">
        <v>483</v>
      </c>
      <c r="E1" s="2" t="s">
        <v>440</v>
      </c>
    </row>
    <row r="2" spans="1:5">
      <c r="A2" s="3" t="s">
        <v>441</v>
      </c>
    </row>
    <row r="3" spans="1:5">
      <c r="A3" s="4" t="s">
        <v>77</v>
      </c>
      <c r="B3" s="6" t="n">
        <v>-98372</v>
      </c>
      <c r="C3" s="6" t="n">
        <v>-4986</v>
      </c>
    </row>
    <row r="4" spans="1:5">
      <c r="A4" s="4" t="s">
        <v>67</v>
      </c>
      <c r="B4" s="5" t="n">
        <v>271429</v>
      </c>
      <c r="C4" s="5" t="n">
        <v>59798</v>
      </c>
      <c r="E4" s="6" t="n">
        <v>46242</v>
      </c>
    </row>
    <row r="5" spans="1:5">
      <c r="A5" s="4" t="s">
        <v>201</v>
      </c>
    </row>
    <row r="6" spans="1:5">
      <c r="A6" s="3" t="s">
        <v>441</v>
      </c>
    </row>
    <row r="7" spans="1:5">
      <c r="A7" s="4" t="s">
        <v>177</v>
      </c>
      <c r="D7" s="6" t="n">
        <v>1099</v>
      </c>
    </row>
    <row r="8" spans="1:5">
      <c r="A8" s="4" t="s">
        <v>176</v>
      </c>
      <c r="D8" s="5" t="n">
        <v>573</v>
      </c>
    </row>
    <row r="9" spans="1:5">
      <c r="A9" s="4" t="s">
        <v>468</v>
      </c>
      <c r="D9" s="5" t="n">
        <v>53</v>
      </c>
    </row>
    <row r="10" spans="1:5">
      <c r="A10" s="4" t="s">
        <v>469</v>
      </c>
      <c r="D10" s="5" t="n">
        <v>151</v>
      </c>
    </row>
    <row r="11" spans="1:5">
      <c r="A11" s="4" t="s">
        <v>505</v>
      </c>
      <c r="D11" s="5" t="n">
        <v>26</v>
      </c>
    </row>
    <row r="12" spans="1:5">
      <c r="A12" s="4" t="s">
        <v>506</v>
      </c>
      <c r="D12" s="5" t="n">
        <v>4715</v>
      </c>
    </row>
    <row r="13" spans="1:5">
      <c r="A13" s="4" t="s">
        <v>470</v>
      </c>
      <c r="D13" s="5" t="n">
        <v>-947</v>
      </c>
    </row>
    <row r="14" spans="1:5">
      <c r="A14" s="4" t="s">
        <v>77</v>
      </c>
      <c r="B14" s="6" t="n">
        <v>-98372</v>
      </c>
      <c r="C14" s="6" t="n">
        <v>-4986</v>
      </c>
      <c r="D14" s="5" t="n">
        <v>-4986</v>
      </c>
    </row>
    <row r="15" spans="1:5">
      <c r="A15" s="4" t="s">
        <v>471</v>
      </c>
      <c r="D15" s="5" t="n">
        <v>684</v>
      </c>
    </row>
    <row r="16" spans="1:5">
      <c r="A16" s="4" t="s">
        <v>490</v>
      </c>
      <c r="D16" s="5" t="n">
        <v>6760</v>
      </c>
    </row>
    <row r="17" spans="1:5">
      <c r="A17" s="4" t="s">
        <v>67</v>
      </c>
      <c r="D17" s="5" t="n">
        <v>13556</v>
      </c>
    </row>
    <row r="18" spans="1:5">
      <c r="A18" s="4" t="s">
        <v>472</v>
      </c>
      <c r="D18" s="6" t="n">
        <v>2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106</v>
      </c>
      <c r="C2" s="2" t="s">
        <v>508</v>
      </c>
    </row>
    <row r="3" spans="1:3">
      <c r="A3" s="3" t="s">
        <v>509</v>
      </c>
    </row>
    <row r="4" spans="1:3">
      <c r="A4" s="4" t="s">
        <v>108</v>
      </c>
      <c r="B4" s="6" t="n">
        <v>2439</v>
      </c>
      <c r="C4" s="6" t="n">
        <v>2364</v>
      </c>
    </row>
    <row r="5" spans="1:3">
      <c r="A5" s="4" t="s">
        <v>480</v>
      </c>
      <c r="B5" s="6" t="n">
        <v>-1053</v>
      </c>
      <c r="C5" s="6" t="n">
        <v>-21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27"/>
  </cols>
  <sheetData>
    <row r="1" spans="1:2">
      <c r="A1" s="1" t="s">
        <v>510</v>
      </c>
      <c r="B1" s="2" t="s">
        <v>1</v>
      </c>
    </row>
    <row r="2" spans="1:2">
      <c r="B2" s="2" t="s">
        <v>511</v>
      </c>
    </row>
    <row r="3" spans="1:2">
      <c r="A3" s="3" t="s">
        <v>512</v>
      </c>
    </row>
    <row r="4" spans="1:2">
      <c r="A4" s="4" t="s">
        <v>513</v>
      </c>
      <c r="B4" s="4" t="s">
        <v>514</v>
      </c>
    </row>
    <row r="5" spans="1:2">
      <c r="A5" s="4" t="s">
        <v>515</v>
      </c>
      <c r="B5" s="4" t="s">
        <v>514</v>
      </c>
    </row>
    <row r="6" spans="1:2">
      <c r="A6" s="4" t="s">
        <v>516</v>
      </c>
      <c r="B6" s="6" t="n">
        <v>3561</v>
      </c>
    </row>
    <row r="7" spans="1:2">
      <c r="A7" s="4" t="s">
        <v>517</v>
      </c>
      <c r="B7" s="4" t="s">
        <v>518</v>
      </c>
    </row>
    <row r="8" spans="1:2">
      <c r="A8" s="4" t="s">
        <v>362</v>
      </c>
    </row>
    <row r="9" spans="1:2">
      <c r="A9" s="3" t="s">
        <v>512</v>
      </c>
    </row>
    <row r="10" spans="1:2">
      <c r="A10" s="4" t="s">
        <v>519</v>
      </c>
      <c r="B10" s="4" t="s">
        <v>520</v>
      </c>
    </row>
    <row r="11" spans="1:2">
      <c r="A11" s="4" t="s">
        <v>369</v>
      </c>
    </row>
    <row r="12" spans="1:2">
      <c r="A12" s="3" t="s">
        <v>512</v>
      </c>
    </row>
    <row r="13" spans="1:2">
      <c r="A13" s="4" t="s">
        <v>519</v>
      </c>
      <c r="B13" s="4" t="s">
        <v>521</v>
      </c>
    </row>
    <row r="14" spans="1:2">
      <c r="A14" s="4" t="s">
        <v>522</v>
      </c>
    </row>
    <row r="15" spans="1:2">
      <c r="A15" s="3" t="s">
        <v>512</v>
      </c>
    </row>
    <row r="16" spans="1:2">
      <c r="A16" s="4" t="s">
        <v>516</v>
      </c>
      <c r="B16" s="6" t="n">
        <v>1792</v>
      </c>
    </row>
    <row r="17" spans="1:2">
      <c r="A17" s="4" t="s">
        <v>517</v>
      </c>
      <c r="B17" s="4" t="s">
        <v>523</v>
      </c>
    </row>
    <row r="18" spans="1:2">
      <c r="A18" s="4" t="s">
        <v>524</v>
      </c>
    </row>
    <row r="19" spans="1:2">
      <c r="A19" s="3" t="s">
        <v>512</v>
      </c>
    </row>
    <row r="20" spans="1:2">
      <c r="A20" s="4" t="s">
        <v>525</v>
      </c>
      <c r="B20" s="4" t="s">
        <v>386</v>
      </c>
    </row>
    <row r="21" spans="1:2">
      <c r="A21" s="4" t="s">
        <v>526</v>
      </c>
    </row>
    <row r="22" spans="1:2">
      <c r="A22" s="3" t="s">
        <v>512</v>
      </c>
    </row>
    <row r="23" spans="1:2">
      <c r="A23" s="4" t="s">
        <v>525</v>
      </c>
      <c r="B23" s="4" t="s">
        <v>520</v>
      </c>
    </row>
    <row r="24" spans="1:2">
      <c r="A24" s="4" t="s">
        <v>527</v>
      </c>
    </row>
    <row r="25" spans="1:2">
      <c r="A25" s="3" t="s">
        <v>512</v>
      </c>
    </row>
    <row r="26" spans="1:2">
      <c r="A26" s="4" t="s">
        <v>525</v>
      </c>
      <c r="B26" s="4" t="s">
        <v>386</v>
      </c>
    </row>
    <row r="27" spans="1:2">
      <c r="A27" s="4" t="s">
        <v>528</v>
      </c>
    </row>
    <row r="28" spans="1:2">
      <c r="A28" s="3" t="s">
        <v>512</v>
      </c>
    </row>
    <row r="29" spans="1:2">
      <c r="A29" s="4" t="s">
        <v>525</v>
      </c>
      <c r="B29" s="4" t="s">
        <v>529</v>
      </c>
    </row>
    <row r="30" spans="1:2">
      <c r="A30" s="4" t="s">
        <v>315</v>
      </c>
    </row>
    <row r="31" spans="1:2">
      <c r="A31" s="3" t="s">
        <v>512</v>
      </c>
    </row>
    <row r="32" spans="1:2">
      <c r="A32" s="4" t="s">
        <v>516</v>
      </c>
      <c r="B32" s="6" t="n">
        <v>1198</v>
      </c>
    </row>
    <row r="33" spans="1:2">
      <c r="A33" s="4" t="s">
        <v>517</v>
      </c>
      <c r="B33" s="4" t="s">
        <v>530</v>
      </c>
    </row>
    <row r="34" spans="1:2">
      <c r="A34" s="4" t="s">
        <v>531</v>
      </c>
    </row>
    <row r="35" spans="1:2">
      <c r="A35" s="3" t="s">
        <v>512</v>
      </c>
    </row>
    <row r="36" spans="1:2">
      <c r="A36" s="4" t="s">
        <v>532</v>
      </c>
      <c r="B36" s="5" t="n">
        <v>57260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33</v>
      </c>
      <c r="B1" s="2" t="s">
        <v>1</v>
      </c>
    </row>
    <row r="2" spans="1:2">
      <c r="B2" s="2" t="s">
        <v>534</v>
      </c>
    </row>
    <row r="3" spans="1:2">
      <c r="A3" s="3" t="s">
        <v>225</v>
      </c>
    </row>
    <row r="4" spans="1:2">
      <c r="A4" s="4" t="s">
        <v>535</v>
      </c>
      <c r="B4" s="5" t="n">
        <v>4295744</v>
      </c>
    </row>
    <row r="5" spans="1:2">
      <c r="A5" s="4" t="s">
        <v>536</v>
      </c>
      <c r="B5" s="5" t="n">
        <v>374224</v>
      </c>
    </row>
    <row r="6" spans="1:2">
      <c r="A6" s="4" t="s">
        <v>537</v>
      </c>
      <c r="B6" s="5" t="n">
        <v>-118500</v>
      </c>
    </row>
    <row r="7" spans="1:2">
      <c r="A7" s="4" t="s">
        <v>538</v>
      </c>
      <c r="B7" s="5" t="n">
        <v>-65304</v>
      </c>
    </row>
    <row r="8" spans="1:2">
      <c r="A8" s="4" t="s">
        <v>535</v>
      </c>
      <c r="B8" s="5" t="n">
        <v>4486164</v>
      </c>
    </row>
    <row r="9" spans="1:2">
      <c r="A9" s="4" t="s">
        <v>539</v>
      </c>
      <c r="B9" s="5" t="n">
        <v>4192575</v>
      </c>
    </row>
    <row r="10" spans="1:2">
      <c r="A10" s="4" t="s">
        <v>540</v>
      </c>
      <c r="B10" s="5" t="n">
        <v>2499185</v>
      </c>
    </row>
    <row r="11" spans="1:2">
      <c r="A11" s="4" t="s">
        <v>541</v>
      </c>
      <c r="B11" s="5" t="n">
        <v>4234994</v>
      </c>
    </row>
    <row r="12" spans="1:2">
      <c r="A12" s="4" t="s">
        <v>542</v>
      </c>
      <c r="B12" s="8" t="n">
        <v>3.76</v>
      </c>
    </row>
    <row r="13" spans="1:2">
      <c r="A13" s="4" t="s">
        <v>543</v>
      </c>
      <c r="B13" s="10" t="n">
        <v>4.71</v>
      </c>
    </row>
    <row r="14" spans="1:2">
      <c r="A14" s="4" t="s">
        <v>544</v>
      </c>
      <c r="B14" s="10" t="n">
        <v>3.34</v>
      </c>
    </row>
    <row r="15" spans="1:2">
      <c r="A15" s="4" t="s">
        <v>545</v>
      </c>
      <c r="B15" s="10" t="n">
        <v>4.08</v>
      </c>
    </row>
    <row r="16" spans="1:2">
      <c r="A16" s="4" t="s">
        <v>542</v>
      </c>
      <c r="B16" s="10" t="n">
        <v>3.84</v>
      </c>
    </row>
    <row r="17" spans="1:2">
      <c r="A17" s="4" t="s">
        <v>546</v>
      </c>
      <c r="B17" s="10" t="n">
        <v>3.8</v>
      </c>
    </row>
    <row r="18" spans="1:2">
      <c r="A18" s="4" t="s">
        <v>547</v>
      </c>
      <c r="B18" s="8" t="n">
        <v>3.65</v>
      </c>
    </row>
    <row r="19" spans="1:2">
      <c r="A19" s="4" t="s">
        <v>548</v>
      </c>
      <c r="B19" s="4" t="s">
        <v>549</v>
      </c>
    </row>
    <row r="20" spans="1:2">
      <c r="A20" s="4" t="s">
        <v>550</v>
      </c>
      <c r="B20" s="4" t="s">
        <v>551</v>
      </c>
    </row>
    <row r="21" spans="1:2">
      <c r="A21" s="4" t="s">
        <v>552</v>
      </c>
      <c r="B21" s="4" t="s">
        <v>553</v>
      </c>
    </row>
    <row r="22" spans="1:2">
      <c r="A22" s="4" t="s">
        <v>554</v>
      </c>
      <c r="B22" s="6" t="n">
        <v>2467</v>
      </c>
    </row>
    <row r="23" spans="1:2">
      <c r="A23" s="4" t="s">
        <v>555</v>
      </c>
      <c r="B23" s="5" t="n">
        <v>2442</v>
      </c>
    </row>
    <row r="24" spans="1:2">
      <c r="A24" s="4" t="s">
        <v>556</v>
      </c>
      <c r="B24" s="6" t="n">
        <v>17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106</v>
      </c>
    </row>
    <row r="3" spans="1:3">
      <c r="A3" s="3" t="s">
        <v>225</v>
      </c>
    </row>
    <row r="4" spans="1:3">
      <c r="A4" s="4" t="s">
        <v>558</v>
      </c>
      <c r="B4" s="8" t="n">
        <v>1.99</v>
      </c>
      <c r="C4" s="8" t="n">
        <v>2.02</v>
      </c>
    </row>
    <row r="5" spans="1:3">
      <c r="A5" s="4" t="s">
        <v>559</v>
      </c>
      <c r="B5" s="6" t="n">
        <v>161</v>
      </c>
      <c r="C5" s="6" t="n">
        <v>9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0"/>
  </cols>
  <sheetData>
    <row r="1" spans="1:2">
      <c r="A1" s="1" t="s">
        <v>560</v>
      </c>
      <c r="B1" s="2" t="s">
        <v>1</v>
      </c>
    </row>
    <row r="2" spans="1:2">
      <c r="B2" s="2" t="s">
        <v>561</v>
      </c>
    </row>
    <row r="3" spans="1:2">
      <c r="A3" s="4" t="s">
        <v>562</v>
      </c>
    </row>
    <row r="4" spans="1:2">
      <c r="A4" s="3" t="s">
        <v>512</v>
      </c>
    </row>
    <row r="5" spans="1:2">
      <c r="A5" s="4" t="s">
        <v>563</v>
      </c>
      <c r="B5" s="5" t="n">
        <v>1075215</v>
      </c>
    </row>
    <row r="6" spans="1:2">
      <c r="A6" s="4" t="s">
        <v>564</v>
      </c>
      <c r="B6" s="5" t="n">
        <v>625476</v>
      </c>
    </row>
    <row r="7" spans="1:2">
      <c r="A7" s="4" t="s">
        <v>565</v>
      </c>
      <c r="B7" s="5" t="n">
        <v>-385185</v>
      </c>
    </row>
    <row r="8" spans="1:2">
      <c r="A8" s="4" t="s">
        <v>566</v>
      </c>
      <c r="B8" s="5" t="n">
        <v>-9865</v>
      </c>
    </row>
    <row r="9" spans="1:2">
      <c r="A9" s="4" t="s">
        <v>567</v>
      </c>
      <c r="B9" s="5" t="n">
        <v>1305641</v>
      </c>
    </row>
    <row r="10" spans="1:2">
      <c r="A10" s="4" t="s">
        <v>568</v>
      </c>
      <c r="B10" s="8" t="n">
        <v>4.29</v>
      </c>
    </row>
    <row r="11" spans="1:2">
      <c r="A11" s="4" t="s">
        <v>569</v>
      </c>
      <c r="B11" s="10" t="n">
        <v>4.85</v>
      </c>
    </row>
    <row r="12" spans="1:2">
      <c r="A12" s="4" t="s">
        <v>570</v>
      </c>
      <c r="B12" s="10" t="n">
        <v>4.17</v>
      </c>
    </row>
    <row r="13" spans="1:2">
      <c r="A13" s="4" t="s">
        <v>571</v>
      </c>
      <c r="B13" s="10" t="n">
        <v>4.43</v>
      </c>
    </row>
    <row r="14" spans="1:2">
      <c r="A14" s="4" t="s">
        <v>572</v>
      </c>
      <c r="B14" s="8" t="n">
        <v>4.61</v>
      </c>
    </row>
    <row r="15" spans="1:2">
      <c r="A15" s="4" t="s">
        <v>315</v>
      </c>
    </row>
    <row r="16" spans="1:2">
      <c r="A16" s="3" t="s">
        <v>512</v>
      </c>
    </row>
    <row r="17" spans="1:2">
      <c r="A17" s="4" t="s">
        <v>564</v>
      </c>
      <c r="B17" s="5" t="n">
        <v>226352</v>
      </c>
    </row>
    <row r="18" spans="1:2">
      <c r="A18" s="4" t="s">
        <v>566</v>
      </c>
      <c r="B18" s="5" t="n">
        <v>0</v>
      </c>
    </row>
    <row r="19" spans="1:2">
      <c r="A19" s="4" t="s">
        <v>567</v>
      </c>
      <c r="B19" s="5" t="n">
        <v>226352</v>
      </c>
    </row>
    <row r="20" spans="1:2">
      <c r="A20" s="4" t="s">
        <v>569</v>
      </c>
      <c r="B20" s="8" t="n">
        <v>7.41</v>
      </c>
    </row>
    <row r="21" spans="1:2">
      <c r="A21" s="4" t="s">
        <v>571</v>
      </c>
      <c r="B21" s="5" t="n">
        <v>0</v>
      </c>
    </row>
    <row r="22" spans="1:2">
      <c r="A22" s="4" t="s">
        <v>572</v>
      </c>
      <c r="B22" s="8" t="n">
        <v>7.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105</v>
      </c>
      <c r="D1" s="2" t="s">
        <v>1</v>
      </c>
    </row>
    <row r="2" spans="1:5">
      <c r="B2" s="2" t="s">
        <v>2</v>
      </c>
      <c r="C2" s="2" t="s">
        <v>106</v>
      </c>
      <c r="D2" s="2" t="s">
        <v>2</v>
      </c>
      <c r="E2" s="2" t="s">
        <v>106</v>
      </c>
    </row>
    <row r="3" spans="1:5">
      <c r="A3" s="3" t="s">
        <v>574</v>
      </c>
    </row>
    <row r="4" spans="1:5">
      <c r="A4" s="4" t="s">
        <v>152</v>
      </c>
      <c r="B4" s="6" t="n">
        <v>1267</v>
      </c>
      <c r="C4" s="6" t="n">
        <v>1290</v>
      </c>
      <c r="D4" s="6" t="n">
        <v>2430</v>
      </c>
      <c r="E4" s="6" t="n">
        <v>2570</v>
      </c>
    </row>
    <row r="5" spans="1:5">
      <c r="A5" s="4" t="s">
        <v>575</v>
      </c>
    </row>
    <row r="6" spans="1:5">
      <c r="A6" s="3" t="s">
        <v>574</v>
      </c>
    </row>
    <row r="7" spans="1:5">
      <c r="A7" s="4" t="s">
        <v>152</v>
      </c>
      <c r="B7" s="5" t="n">
        <v>36</v>
      </c>
      <c r="C7" s="5" t="n">
        <v>33</v>
      </c>
      <c r="D7" s="5" t="n">
        <v>72</v>
      </c>
      <c r="E7" s="5" t="n">
        <v>66</v>
      </c>
    </row>
    <row r="8" spans="1:5">
      <c r="A8" s="4" t="s">
        <v>576</v>
      </c>
    </row>
    <row r="9" spans="1:5">
      <c r="A9" s="3" t="s">
        <v>574</v>
      </c>
    </row>
    <row r="10" spans="1:5">
      <c r="A10" s="4" t="s">
        <v>152</v>
      </c>
      <c r="B10" s="5" t="n">
        <v>1216</v>
      </c>
      <c r="C10" s="5" t="n">
        <v>1242</v>
      </c>
      <c r="D10" s="5" t="n">
        <v>2328</v>
      </c>
      <c r="E10" s="5" t="n">
        <v>2474</v>
      </c>
    </row>
    <row r="11" spans="1:5">
      <c r="A11" s="4" t="s">
        <v>577</v>
      </c>
    </row>
    <row r="12" spans="1:5">
      <c r="A12" s="3" t="s">
        <v>574</v>
      </c>
    </row>
    <row r="13" spans="1:5">
      <c r="A13" s="4" t="s">
        <v>152</v>
      </c>
      <c r="B13" s="6" t="n">
        <v>15</v>
      </c>
      <c r="C13" s="6" t="n">
        <v>15</v>
      </c>
      <c r="D13" s="6" t="n">
        <v>30</v>
      </c>
      <c r="E13" s="6" t="n">
        <v>3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105</v>
      </c>
      <c r="D1" s="2" t="s">
        <v>1</v>
      </c>
    </row>
    <row r="2" spans="1:5">
      <c r="B2" s="2" t="s">
        <v>2</v>
      </c>
      <c r="C2" s="2" t="s">
        <v>106</v>
      </c>
      <c r="D2" s="2" t="s">
        <v>2</v>
      </c>
      <c r="E2" s="2" t="s">
        <v>106</v>
      </c>
    </row>
    <row r="3" spans="1:5">
      <c r="A3" s="3" t="s">
        <v>228</v>
      </c>
    </row>
    <row r="4" spans="1:5">
      <c r="A4" s="4" t="s">
        <v>579</v>
      </c>
      <c r="B4" s="5" t="n">
        <v>75144488</v>
      </c>
      <c r="C4" s="5" t="n">
        <v>63405708</v>
      </c>
      <c r="D4" s="5" t="n">
        <v>70409839</v>
      </c>
      <c r="E4" s="5" t="n">
        <v>63400737</v>
      </c>
    </row>
    <row r="5" spans="1:5">
      <c r="A5" s="4" t="s">
        <v>580</v>
      </c>
      <c r="B5" s="5" t="n">
        <v>823707</v>
      </c>
    </row>
    <row r="6" spans="1:5">
      <c r="A6" s="4" t="s">
        <v>581</v>
      </c>
      <c r="B6" s="5" t="n">
        <v>15152761</v>
      </c>
    </row>
    <row r="7" spans="1:5">
      <c r="A7" s="4" t="s">
        <v>582</v>
      </c>
      <c r="B7" s="5" t="n">
        <v>91120956</v>
      </c>
      <c r="C7" s="5" t="n">
        <v>63405708</v>
      </c>
      <c r="D7" s="5" t="n">
        <v>70409839</v>
      </c>
      <c r="E7" s="5" t="n">
        <v>6340073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05</v>
      </c>
      <c r="D1" s="2" t="s">
        <v>1</v>
      </c>
    </row>
    <row r="2" spans="1:5">
      <c r="B2" s="2" t="s">
        <v>2</v>
      </c>
      <c r="C2" s="2" t="s">
        <v>106</v>
      </c>
      <c r="D2" s="2" t="s">
        <v>2</v>
      </c>
      <c r="E2" s="2" t="s">
        <v>106</v>
      </c>
    </row>
    <row r="3" spans="1:5">
      <c r="A3" s="3" t="s">
        <v>584</v>
      </c>
    </row>
    <row r="4" spans="1:5">
      <c r="A4" s="4" t="s">
        <v>585</v>
      </c>
      <c r="B4" s="5" t="n">
        <v>823707</v>
      </c>
    </row>
    <row r="5" spans="1:5">
      <c r="A5" s="4" t="s">
        <v>586</v>
      </c>
      <c r="B5" s="5" t="n">
        <v>15152761</v>
      </c>
    </row>
    <row r="6" spans="1:5">
      <c r="A6" s="4" t="s">
        <v>587</v>
      </c>
    </row>
    <row r="7" spans="1:5">
      <c r="A7" s="3" t="s">
        <v>584</v>
      </c>
    </row>
    <row r="8" spans="1:5">
      <c r="A8" s="4" t="s">
        <v>586</v>
      </c>
      <c r="B8" s="5" t="n">
        <v>50000</v>
      </c>
      <c r="C8" s="5" t="n">
        <v>50000</v>
      </c>
      <c r="D8" s="5" t="n">
        <v>50000</v>
      </c>
      <c r="E8" s="5" t="n">
        <v>50000</v>
      </c>
    </row>
    <row r="9" spans="1:5">
      <c r="A9" s="4" t="s">
        <v>588</v>
      </c>
    </row>
    <row r="10" spans="1:5">
      <c r="A10" s="3" t="s">
        <v>584</v>
      </c>
    </row>
    <row r="11" spans="1:5">
      <c r="A11" s="4" t="s">
        <v>586</v>
      </c>
      <c r="B11" s="5" t="n">
        <v>15152761</v>
      </c>
    </row>
    <row r="12" spans="1:5">
      <c r="A12" s="4" t="s">
        <v>141</v>
      </c>
    </row>
    <row r="13" spans="1:5">
      <c r="A13" s="3" t="s">
        <v>584</v>
      </c>
    </row>
    <row r="14" spans="1:5">
      <c r="A14" s="4" t="s">
        <v>589</v>
      </c>
      <c r="C14" s="5" t="n">
        <v>659785</v>
      </c>
      <c r="D14" s="5" t="n">
        <v>808904</v>
      </c>
      <c r="E14" s="5" t="n">
        <v>618776</v>
      </c>
    </row>
    <row r="15" spans="1:5">
      <c r="A15" s="4" t="s">
        <v>522</v>
      </c>
    </row>
    <row r="16" spans="1:5">
      <c r="A16" s="3" t="s">
        <v>584</v>
      </c>
    </row>
    <row r="17" spans="1:5">
      <c r="A17" s="4" t="s">
        <v>589</v>
      </c>
      <c r="B17" s="5" t="n">
        <v>1537678</v>
      </c>
      <c r="C17" s="5" t="n">
        <v>1590662</v>
      </c>
      <c r="D17" s="5" t="n">
        <v>1429442</v>
      </c>
      <c r="E17" s="5" t="n">
        <v>144791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0</v>
      </c>
      <c r="B1" s="2" t="s">
        <v>2</v>
      </c>
      <c r="C1" s="2" t="s">
        <v>57</v>
      </c>
    </row>
    <row r="2" spans="1:3">
      <c r="A2" s="3" t="s">
        <v>230</v>
      </c>
    </row>
    <row r="3" spans="1:3">
      <c r="A3" s="4" t="s">
        <v>591</v>
      </c>
      <c r="B3" s="6" t="n">
        <v>25014</v>
      </c>
      <c r="C3" s="6" t="n">
        <v>24211</v>
      </c>
    </row>
    <row r="4" spans="1:3">
      <c r="A4" s="4" t="s">
        <v>592</v>
      </c>
      <c r="B4" s="5" t="n">
        <v>30502</v>
      </c>
      <c r="C4" s="5" t="n">
        <v>31796</v>
      </c>
    </row>
    <row r="5" spans="1:3">
      <c r="A5" s="4" t="s">
        <v>593</v>
      </c>
      <c r="B5" s="5" t="n">
        <v>58585</v>
      </c>
      <c r="C5" s="5" t="n">
        <v>51464</v>
      </c>
    </row>
    <row r="6" spans="1:3">
      <c r="A6" s="4" t="s">
        <v>594</v>
      </c>
      <c r="B6" s="5" t="n">
        <v>34250</v>
      </c>
    </row>
    <row r="7" spans="1:3">
      <c r="A7" s="4" t="s">
        <v>139</v>
      </c>
      <c r="B7" s="5" t="n">
        <v>148351</v>
      </c>
      <c r="C7" s="5" t="n">
        <v>107471</v>
      </c>
    </row>
    <row r="8" spans="1:3">
      <c r="A8" s="4" t="s">
        <v>61</v>
      </c>
      <c r="B8" s="5" t="n">
        <v>127906</v>
      </c>
      <c r="C8" s="6" t="n">
        <v>107471</v>
      </c>
    </row>
    <row r="9" spans="1:3">
      <c r="A9" s="4" t="s">
        <v>595</v>
      </c>
      <c r="B9" s="6" t="n">
        <v>204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596</v>
      </c>
      <c r="B1" s="2" t="s">
        <v>105</v>
      </c>
      <c r="E1" s="2" t="s">
        <v>1</v>
      </c>
    </row>
    <row r="2" spans="1:6">
      <c r="B2" s="2" t="s">
        <v>2</v>
      </c>
      <c r="C2" s="2" t="s">
        <v>106</v>
      </c>
      <c r="D2" s="2" t="s">
        <v>484</v>
      </c>
      <c r="E2" s="2" t="s">
        <v>2</v>
      </c>
      <c r="F2" s="2" t="s">
        <v>106</v>
      </c>
    </row>
    <row r="3" spans="1:6">
      <c r="A3" s="3" t="s">
        <v>597</v>
      </c>
    </row>
    <row r="4" spans="1:6">
      <c r="A4" s="4" t="s">
        <v>170</v>
      </c>
      <c r="B4" s="6" t="n">
        <v>1744</v>
      </c>
      <c r="C4" s="6" t="n">
        <v>8224</v>
      </c>
      <c r="E4" s="6" t="n">
        <v>3274</v>
      </c>
      <c r="F4" s="6" t="n">
        <v>10865</v>
      </c>
    </row>
    <row r="5" spans="1:6">
      <c r="A5" s="4" t="s">
        <v>598</v>
      </c>
      <c r="D5" s="6" t="n">
        <v>1023</v>
      </c>
    </row>
    <row r="6" spans="1:6">
      <c r="A6" s="4" t="s">
        <v>599</v>
      </c>
    </row>
    <row r="7" spans="1:6">
      <c r="A7" s="3" t="s">
        <v>597</v>
      </c>
    </row>
    <row r="8" spans="1:6">
      <c r="A8" s="4" t="s">
        <v>170</v>
      </c>
      <c r="C8" s="6" t="n">
        <v>6559</v>
      </c>
    </row>
    <row r="9" spans="1:6">
      <c r="A9" s="4" t="s">
        <v>203</v>
      </c>
    </row>
    <row r="10" spans="1:6">
      <c r="A10" s="3" t="s">
        <v>597</v>
      </c>
    </row>
    <row r="11" spans="1:6">
      <c r="A11" s="4" t="s">
        <v>600</v>
      </c>
      <c r="B11" s="6" t="n">
        <v>37186</v>
      </c>
    </row>
    <row r="12" spans="1:6">
      <c r="A12" s="4" t="s">
        <v>601</v>
      </c>
    </row>
    <row r="13" spans="1:6">
      <c r="A13" s="3" t="s">
        <v>597</v>
      </c>
    </row>
    <row r="14" spans="1:6">
      <c r="A14" s="4" t="s">
        <v>600</v>
      </c>
      <c r="E14" s="5" t="n">
        <v>1608</v>
      </c>
    </row>
    <row r="15" spans="1:6">
      <c r="A15" s="4" t="s">
        <v>602</v>
      </c>
    </row>
    <row r="16" spans="1:6">
      <c r="A16" s="3" t="s">
        <v>597</v>
      </c>
    </row>
    <row r="17" spans="1:6">
      <c r="A17" s="4" t="s">
        <v>600</v>
      </c>
      <c r="E17" s="6" t="n">
        <v>18837</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7</v>
      </c>
    </row>
    <row r="2" spans="1:3">
      <c r="A2" s="3" t="s">
        <v>233</v>
      </c>
    </row>
    <row r="3" spans="1:3">
      <c r="A3" s="4" t="s">
        <v>604</v>
      </c>
      <c r="B3" s="6" t="n">
        <v>2685</v>
      </c>
      <c r="C3" s="6" t="n">
        <v>3920</v>
      </c>
    </row>
    <row r="4" spans="1:3">
      <c r="A4" s="4" t="s">
        <v>605</v>
      </c>
      <c r="B4" s="5" t="n">
        <v>5275</v>
      </c>
      <c r="C4" s="5" t="n">
        <v>4127</v>
      </c>
    </row>
    <row r="5" spans="1:3">
      <c r="A5" s="4" t="s">
        <v>174</v>
      </c>
      <c r="B5" s="5" t="n">
        <v>773</v>
      </c>
      <c r="C5" s="5" t="n">
        <v>744</v>
      </c>
    </row>
    <row r="6" spans="1:3">
      <c r="A6" s="4" t="s">
        <v>62</v>
      </c>
      <c r="B6" s="6" t="n">
        <v>8733</v>
      </c>
      <c r="C6" s="6" t="n">
        <v>87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57</v>
      </c>
    </row>
    <row r="2" spans="1:3">
      <c r="A2" s="3" t="s">
        <v>607</v>
      </c>
    </row>
    <row r="3" spans="1:3">
      <c r="A3" s="4" t="s">
        <v>608</v>
      </c>
      <c r="B3" s="6" t="n">
        <v>163234</v>
      </c>
      <c r="C3" s="6" t="n">
        <v>156466</v>
      </c>
    </row>
    <row r="4" spans="1:3">
      <c r="A4" s="4" t="s">
        <v>609</v>
      </c>
      <c r="B4" s="5" t="n">
        <v>-83543</v>
      </c>
      <c r="C4" s="5" t="n">
        <v>-78512</v>
      </c>
    </row>
    <row r="5" spans="1:3">
      <c r="A5" s="4" t="s">
        <v>610</v>
      </c>
      <c r="B5" s="5" t="n">
        <v>79691</v>
      </c>
      <c r="C5" s="5" t="n">
        <v>77954</v>
      </c>
    </row>
    <row r="6" spans="1:3">
      <c r="A6" s="4" t="s">
        <v>611</v>
      </c>
    </row>
    <row r="7" spans="1:3">
      <c r="A7" s="3" t="s">
        <v>607</v>
      </c>
    </row>
    <row r="8" spans="1:3">
      <c r="A8" s="4" t="s">
        <v>608</v>
      </c>
      <c r="B8" s="5" t="n">
        <v>2020</v>
      </c>
      <c r="C8" s="5" t="n">
        <v>2020</v>
      </c>
    </row>
    <row r="9" spans="1:3">
      <c r="A9" s="4" t="s">
        <v>612</v>
      </c>
    </row>
    <row r="10" spans="1:3">
      <c r="A10" s="3" t="s">
        <v>607</v>
      </c>
    </row>
    <row r="11" spans="1:3">
      <c r="A11" s="4" t="s">
        <v>608</v>
      </c>
      <c r="B11" s="5" t="n">
        <v>58093</v>
      </c>
      <c r="C11" s="5" t="n">
        <v>58093</v>
      </c>
    </row>
    <row r="12" spans="1:3">
      <c r="A12" s="4" t="s">
        <v>613</v>
      </c>
    </row>
    <row r="13" spans="1:3">
      <c r="A13" s="3" t="s">
        <v>607</v>
      </c>
    </row>
    <row r="14" spans="1:3">
      <c r="A14" s="4" t="s">
        <v>608</v>
      </c>
      <c r="B14" s="5" t="n">
        <v>44624</v>
      </c>
      <c r="C14" s="5" t="n">
        <v>42599</v>
      </c>
    </row>
    <row r="15" spans="1:3">
      <c r="A15" s="4" t="s">
        <v>614</v>
      </c>
    </row>
    <row r="16" spans="1:3">
      <c r="A16" s="3" t="s">
        <v>607</v>
      </c>
    </row>
    <row r="17" spans="1:3">
      <c r="A17" s="4" t="s">
        <v>608</v>
      </c>
      <c r="B17" s="5" t="n">
        <v>25829</v>
      </c>
      <c r="C17" s="5" t="n">
        <v>24070</v>
      </c>
    </row>
    <row r="18" spans="1:3">
      <c r="A18" s="4" t="s">
        <v>615</v>
      </c>
    </row>
    <row r="19" spans="1:3">
      <c r="A19" s="3" t="s">
        <v>607</v>
      </c>
    </row>
    <row r="20" spans="1:3">
      <c r="A20" s="4" t="s">
        <v>608</v>
      </c>
      <c r="B20" s="5" t="n">
        <v>1973</v>
      </c>
      <c r="C20" s="5" t="n">
        <v>1877</v>
      </c>
    </row>
    <row r="21" spans="1:3">
      <c r="A21" s="4" t="s">
        <v>616</v>
      </c>
    </row>
    <row r="22" spans="1:3">
      <c r="A22" s="3" t="s">
        <v>607</v>
      </c>
    </row>
    <row r="23" spans="1:3">
      <c r="A23" s="4" t="s">
        <v>608</v>
      </c>
      <c r="B23" s="5" t="n">
        <v>19102</v>
      </c>
      <c r="C23" s="5" t="n">
        <v>18873</v>
      </c>
    </row>
    <row r="24" spans="1:3">
      <c r="A24" s="4" t="s">
        <v>617</v>
      </c>
    </row>
    <row r="25" spans="1:3">
      <c r="A25" s="3" t="s">
        <v>607</v>
      </c>
    </row>
    <row r="26" spans="1:3">
      <c r="A26" s="4" t="s">
        <v>608</v>
      </c>
      <c r="B26" s="6" t="n">
        <v>11593</v>
      </c>
      <c r="C26" s="6" t="n">
        <v>89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105</v>
      </c>
      <c r="D1" s="2" t="s">
        <v>1</v>
      </c>
    </row>
    <row r="2" spans="1:5">
      <c r="B2" s="2" t="s">
        <v>2</v>
      </c>
      <c r="C2" s="2" t="s">
        <v>106</v>
      </c>
      <c r="D2" s="2" t="s">
        <v>2</v>
      </c>
      <c r="E2" s="2" t="s">
        <v>106</v>
      </c>
    </row>
    <row r="3" spans="1:5">
      <c r="A3" s="3" t="s">
        <v>607</v>
      </c>
    </row>
    <row r="4" spans="1:5">
      <c r="A4" s="4" t="s">
        <v>619</v>
      </c>
      <c r="B4" s="6" t="n">
        <v>2800</v>
      </c>
      <c r="C4" s="6" t="n">
        <v>2524</v>
      </c>
      <c r="D4" s="6" t="n">
        <v>5539</v>
      </c>
      <c r="E4" s="6" t="n">
        <v>5147</v>
      </c>
    </row>
    <row r="5" spans="1:5">
      <c r="A5" s="4" t="s">
        <v>116</v>
      </c>
      <c r="C5" s="5" t="n">
        <v>4515</v>
      </c>
      <c r="D5" s="6" t="n">
        <v>15</v>
      </c>
      <c r="E5" s="6" t="n">
        <v>4644</v>
      </c>
    </row>
    <row r="6" spans="1:5">
      <c r="A6" s="4" t="s">
        <v>599</v>
      </c>
    </row>
    <row r="7" spans="1:5">
      <c r="A7" s="3" t="s">
        <v>607</v>
      </c>
    </row>
    <row r="8" spans="1:5">
      <c r="A8" s="4" t="s">
        <v>116</v>
      </c>
      <c r="C8" s="6" t="n">
        <v>179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620</v>
      </c>
      <c r="B1" s="2" t="s">
        <v>1</v>
      </c>
      <c r="C1" s="2" t="s">
        <v>621</v>
      </c>
    </row>
    <row r="2" spans="1:3">
      <c r="B2" s="2" t="s">
        <v>2</v>
      </c>
      <c r="C2" s="2" t="s">
        <v>57</v>
      </c>
    </row>
    <row r="3" spans="1:3">
      <c r="A3" s="3" t="s">
        <v>622</v>
      </c>
    </row>
    <row r="4" spans="1:3">
      <c r="A4" s="4" t="s">
        <v>623</v>
      </c>
      <c r="B4" s="6" t="n">
        <v>59798</v>
      </c>
      <c r="C4" s="6" t="n">
        <v>46242</v>
      </c>
    </row>
    <row r="5" spans="1:3">
      <c r="A5" s="4" t="s">
        <v>624</v>
      </c>
      <c r="B5" s="5" t="n">
        <v>271429</v>
      </c>
      <c r="C5" s="5" t="n">
        <v>59798</v>
      </c>
    </row>
    <row r="6" spans="1:3">
      <c r="A6" s="4" t="s">
        <v>201</v>
      </c>
    </row>
    <row r="7" spans="1:3">
      <c r="A7" s="3" t="s">
        <v>622</v>
      </c>
    </row>
    <row r="8" spans="1:3">
      <c r="A8" s="4" t="s">
        <v>625</v>
      </c>
      <c r="C8" s="6" t="n">
        <v>13556</v>
      </c>
    </row>
    <row r="9" spans="1:3">
      <c r="A9" s="4" t="s">
        <v>203</v>
      </c>
    </row>
    <row r="10" spans="1:3">
      <c r="A10" s="3" t="s">
        <v>622</v>
      </c>
    </row>
    <row r="11" spans="1:3">
      <c r="A11" s="4" t="s">
        <v>625</v>
      </c>
      <c r="B11" s="5" t="n">
        <v>211631</v>
      </c>
    </row>
    <row r="12" spans="1:3">
      <c r="A12" s="4" t="s">
        <v>624</v>
      </c>
      <c r="B12" s="6" t="n">
        <v>2116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57</v>
      </c>
    </row>
    <row r="2" spans="1:3">
      <c r="A2" s="3" t="s">
        <v>627</v>
      </c>
    </row>
    <row r="3" spans="1:3">
      <c r="A3" s="4" t="s">
        <v>628</v>
      </c>
      <c r="B3" s="6" t="n">
        <v>43989</v>
      </c>
      <c r="C3" s="6" t="n">
        <v>48300</v>
      </c>
    </row>
    <row r="4" spans="1:3">
      <c r="A4" s="4" t="s">
        <v>629</v>
      </c>
      <c r="B4" s="5" t="n">
        <v>18720</v>
      </c>
      <c r="C4" s="5" t="n">
        <v>21941</v>
      </c>
    </row>
    <row r="5" spans="1:3">
      <c r="A5" s="4" t="s">
        <v>630</v>
      </c>
      <c r="B5" s="5" t="n">
        <v>25269</v>
      </c>
      <c r="C5" s="5" t="n">
        <v>26359</v>
      </c>
    </row>
    <row r="6" spans="1:3">
      <c r="A6" s="4" t="s">
        <v>631</v>
      </c>
    </row>
    <row r="7" spans="1:3">
      <c r="A7" s="3" t="s">
        <v>627</v>
      </c>
    </row>
    <row r="8" spans="1:3">
      <c r="A8" s="4" t="s">
        <v>628</v>
      </c>
      <c r="B8" s="5" t="n">
        <v>16256</v>
      </c>
      <c r="C8" s="5" t="n">
        <v>16092</v>
      </c>
    </row>
    <row r="9" spans="1:3">
      <c r="A9" s="4" t="s">
        <v>629</v>
      </c>
      <c r="B9" s="5" t="n">
        <v>4727</v>
      </c>
      <c r="C9" s="5" t="n">
        <v>4194</v>
      </c>
    </row>
    <row r="10" spans="1:3">
      <c r="A10" s="4" t="s">
        <v>630</v>
      </c>
      <c r="B10" s="5" t="n">
        <v>11529</v>
      </c>
      <c r="C10" s="5" t="n">
        <v>11898</v>
      </c>
    </row>
    <row r="11" spans="1:3">
      <c r="A11" s="4" t="s">
        <v>632</v>
      </c>
    </row>
    <row r="12" spans="1:3">
      <c r="A12" s="3" t="s">
        <v>627</v>
      </c>
    </row>
    <row r="13" spans="1:3">
      <c r="A13" s="4" t="s">
        <v>628</v>
      </c>
      <c r="B13" s="5" t="n">
        <v>7528</v>
      </c>
      <c r="C13" s="5" t="n">
        <v>11852</v>
      </c>
    </row>
    <row r="14" spans="1:3">
      <c r="A14" s="4" t="s">
        <v>629</v>
      </c>
      <c r="B14" s="5" t="n">
        <v>1902</v>
      </c>
      <c r="C14" s="5" t="n">
        <v>6468</v>
      </c>
    </row>
    <row r="15" spans="1:3">
      <c r="A15" s="4" t="s">
        <v>630</v>
      </c>
      <c r="B15" s="5" t="n">
        <v>5626</v>
      </c>
      <c r="C15" s="5" t="n">
        <v>5384</v>
      </c>
    </row>
    <row r="16" spans="1:3">
      <c r="A16" s="4" t="s">
        <v>633</v>
      </c>
    </row>
    <row r="17" spans="1:3">
      <c r="A17" s="3" t="s">
        <v>627</v>
      </c>
    </row>
    <row r="18" spans="1:3">
      <c r="A18" s="4" t="s">
        <v>628</v>
      </c>
      <c r="B18" s="5" t="n">
        <v>20205</v>
      </c>
      <c r="C18" s="5" t="n">
        <v>20356</v>
      </c>
    </row>
    <row r="19" spans="1:3">
      <c r="A19" s="4" t="s">
        <v>629</v>
      </c>
      <c r="B19" s="5" t="n">
        <v>12091</v>
      </c>
      <c r="C19" s="5" t="n">
        <v>11279</v>
      </c>
    </row>
    <row r="20" spans="1:3">
      <c r="A20" s="4" t="s">
        <v>630</v>
      </c>
      <c r="B20" s="6" t="n">
        <v>8114</v>
      </c>
      <c r="C20" s="6" t="n">
        <v>90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105</v>
      </c>
      <c r="D1" s="2" t="s">
        <v>1</v>
      </c>
    </row>
    <row r="2" spans="1:5">
      <c r="B2" s="2" t="s">
        <v>2</v>
      </c>
      <c r="C2" s="2" t="s">
        <v>106</v>
      </c>
      <c r="D2" s="2" t="s">
        <v>2</v>
      </c>
      <c r="E2" s="2" t="s">
        <v>106</v>
      </c>
    </row>
    <row r="3" spans="1:5">
      <c r="A3" s="3" t="s">
        <v>627</v>
      </c>
    </row>
    <row r="4" spans="1:5">
      <c r="A4" s="4" t="s">
        <v>635</v>
      </c>
      <c r="B4" s="6" t="n">
        <v>995</v>
      </c>
      <c r="C4" s="6" t="n">
        <v>960</v>
      </c>
      <c r="D4" s="6" t="n">
        <v>1952</v>
      </c>
      <c r="E4" s="6" t="n">
        <v>1921</v>
      </c>
    </row>
    <row r="5" spans="1:5">
      <c r="A5" s="4" t="s">
        <v>599</v>
      </c>
    </row>
    <row r="6" spans="1:5">
      <c r="A6" s="3" t="s">
        <v>627</v>
      </c>
    </row>
    <row r="7" spans="1:5">
      <c r="A7" s="4" t="s">
        <v>636</v>
      </c>
      <c r="C7" s="6" t="n">
        <v>271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373</v>
      </c>
    </row>
    <row r="2" spans="1:2">
      <c r="A2" s="3" t="s">
        <v>238</v>
      </c>
    </row>
    <row r="3" spans="1:2">
      <c r="A3" s="4" t="s">
        <v>404</v>
      </c>
      <c r="B3" s="6" t="n">
        <v>2100</v>
      </c>
    </row>
    <row r="4" spans="1:2">
      <c r="A4" s="4" t="s">
        <v>405</v>
      </c>
      <c r="B4" s="5" t="n">
        <v>4100</v>
      </c>
    </row>
    <row r="5" spans="1:2">
      <c r="A5" s="4" t="s">
        <v>406</v>
      </c>
      <c r="B5" s="5" t="n">
        <v>4100</v>
      </c>
    </row>
    <row r="6" spans="1:2">
      <c r="A6" s="4" t="s">
        <v>407</v>
      </c>
      <c r="B6" s="5" t="n">
        <v>4100</v>
      </c>
    </row>
    <row r="7" spans="1:2">
      <c r="A7" s="4" t="s">
        <v>408</v>
      </c>
      <c r="B7" s="5" t="n">
        <v>1800</v>
      </c>
    </row>
    <row r="8" spans="1:2">
      <c r="A8" s="4" t="s">
        <v>638</v>
      </c>
      <c r="B8" s="6" t="n">
        <v>1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9</v>
      </c>
      <c r="B1" s="2" t="s">
        <v>2</v>
      </c>
      <c r="C1" s="2" t="s">
        <v>57</v>
      </c>
    </row>
    <row r="2" spans="1:3">
      <c r="A2" s="3" t="s">
        <v>640</v>
      </c>
    </row>
    <row r="3" spans="1:3">
      <c r="A3" s="4" t="s">
        <v>641</v>
      </c>
      <c r="B3" s="6" t="n">
        <v>6175</v>
      </c>
      <c r="C3" s="6" t="n">
        <v>8678</v>
      </c>
    </row>
    <row r="4" spans="1:3">
      <c r="A4" s="4" t="s">
        <v>642</v>
      </c>
      <c r="B4" s="5" t="n">
        <v>758</v>
      </c>
      <c r="C4" s="5" t="n">
        <v>931</v>
      </c>
    </row>
    <row r="5" spans="1:3">
      <c r="A5" s="4" t="s">
        <v>643</v>
      </c>
      <c r="C5" s="5" t="n">
        <v>43</v>
      </c>
    </row>
    <row r="6" spans="1:3">
      <c r="A6" s="4" t="s">
        <v>644</v>
      </c>
      <c r="B6" s="5" t="n">
        <v>3825</v>
      </c>
      <c r="C6" s="5" t="n">
        <v>3907</v>
      </c>
    </row>
    <row r="7" spans="1:3">
      <c r="A7" s="4" t="s">
        <v>645</v>
      </c>
      <c r="B7" s="5" t="n">
        <v>4692</v>
      </c>
      <c r="C7" s="5" t="n">
        <v>4088</v>
      </c>
    </row>
    <row r="8" spans="1:3">
      <c r="A8" s="4" t="s">
        <v>174</v>
      </c>
      <c r="B8" s="5" t="n">
        <v>9218</v>
      </c>
      <c r="C8" s="5" t="n">
        <v>7036</v>
      </c>
    </row>
    <row r="9" spans="1:3">
      <c r="A9" s="4" t="s">
        <v>646</v>
      </c>
      <c r="B9" s="6" t="n">
        <v>24668</v>
      </c>
      <c r="C9" s="6" t="n">
        <v>246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57</v>
      </c>
    </row>
    <row r="2" spans="1:3">
      <c r="A2" s="3" t="s">
        <v>246</v>
      </c>
    </row>
    <row r="3" spans="1:3">
      <c r="A3" s="4" t="s">
        <v>648</v>
      </c>
      <c r="B3" s="6" t="n">
        <v>101473</v>
      </c>
      <c r="C3" s="6" t="n">
        <v>0</v>
      </c>
    </row>
    <row r="4" spans="1:3">
      <c r="A4" s="4" t="s">
        <v>649</v>
      </c>
      <c r="B4" s="5" t="n">
        <v>65000</v>
      </c>
      <c r="C4" s="5" t="n">
        <v>50000</v>
      </c>
    </row>
    <row r="5" spans="1:3">
      <c r="A5" s="4" t="s">
        <v>650</v>
      </c>
      <c r="B5" s="5" t="n">
        <v>-1392</v>
      </c>
      <c r="C5" s="5" t="n">
        <v>-927</v>
      </c>
    </row>
    <row r="6" spans="1:3">
      <c r="A6" s="4" t="s">
        <v>651</v>
      </c>
      <c r="B6" s="5" t="n">
        <v>165081</v>
      </c>
      <c r="C6" s="5" t="n">
        <v>49073</v>
      </c>
    </row>
    <row r="7" spans="1:3">
      <c r="A7" s="4" t="s">
        <v>652</v>
      </c>
      <c r="B7" s="5" t="n">
        <v>0</v>
      </c>
      <c r="C7" s="5" t="n">
        <v>0</v>
      </c>
    </row>
    <row r="8" spans="1:3">
      <c r="A8" s="4" t="s">
        <v>595</v>
      </c>
      <c r="B8" s="6" t="n">
        <v>165081</v>
      </c>
      <c r="C8" s="6" t="n">
        <v>490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653</v>
      </c>
      <c r="B1" s="2" t="s">
        <v>438</v>
      </c>
      <c r="C1" s="2" t="s">
        <v>2</v>
      </c>
      <c r="D1" s="2" t="s">
        <v>106</v>
      </c>
      <c r="E1" s="2" t="s">
        <v>654</v>
      </c>
      <c r="F1" s="2" t="s">
        <v>655</v>
      </c>
    </row>
    <row r="2" spans="1:6">
      <c r="A2" s="3" t="s">
        <v>656</v>
      </c>
    </row>
    <row r="3" spans="1:6">
      <c r="A3" s="4" t="s">
        <v>657</v>
      </c>
      <c r="C3" s="4" t="s">
        <v>658</v>
      </c>
    </row>
    <row r="4" spans="1:6">
      <c r="A4" s="4" t="s">
        <v>659</v>
      </c>
      <c r="C4" s="6" t="n">
        <v>219</v>
      </c>
    </row>
    <row r="5" spans="1:6">
      <c r="A5" s="4" t="s">
        <v>660</v>
      </c>
      <c r="C5" s="6" t="n">
        <v>826</v>
      </c>
    </row>
    <row r="6" spans="1:6">
      <c r="A6" s="4" t="s">
        <v>503</v>
      </c>
    </row>
    <row r="7" spans="1:6">
      <c r="A7" s="3" t="s">
        <v>656</v>
      </c>
    </row>
    <row r="8" spans="1:6">
      <c r="A8" s="4" t="s">
        <v>661</v>
      </c>
      <c r="C8" s="4" t="s">
        <v>662</v>
      </c>
    </row>
    <row r="9" spans="1:6">
      <c r="A9" s="4" t="s">
        <v>663</v>
      </c>
      <c r="C9" s="6" t="n">
        <v>65000</v>
      </c>
    </row>
    <row r="10" spans="1:6">
      <c r="A10" s="4" t="s">
        <v>664</v>
      </c>
      <c r="C10" s="5" t="n">
        <v>10000</v>
      </c>
    </row>
    <row r="11" spans="1:6">
      <c r="A11" s="4" t="s">
        <v>659</v>
      </c>
      <c r="C11" s="6" t="n">
        <v>361</v>
      </c>
      <c r="D11" s="6" t="n">
        <v>423</v>
      </c>
    </row>
    <row r="12" spans="1:6">
      <c r="A12" s="4" t="s">
        <v>665</v>
      </c>
    </row>
    <row r="13" spans="1:6">
      <c r="A13" s="3" t="s">
        <v>656</v>
      </c>
    </row>
    <row r="14" spans="1:6">
      <c r="A14" s="4" t="s">
        <v>657</v>
      </c>
      <c r="C14" s="4" t="s">
        <v>666</v>
      </c>
    </row>
    <row r="15" spans="1:6">
      <c r="A15" s="4" t="s">
        <v>667</v>
      </c>
      <c r="C15" s="4" t="s">
        <v>668</v>
      </c>
    </row>
    <row r="16" spans="1:6">
      <c r="A16" s="4" t="s">
        <v>669</v>
      </c>
    </row>
    <row r="17" spans="1:6">
      <c r="A17" s="3" t="s">
        <v>656</v>
      </c>
    </row>
    <row r="18" spans="1:6">
      <c r="A18" s="4" t="s">
        <v>670</v>
      </c>
      <c r="F18" s="4" t="s">
        <v>671</v>
      </c>
    </row>
    <row r="19" spans="1:6">
      <c r="A19" s="4" t="s">
        <v>672</v>
      </c>
      <c r="C19" s="4" t="s">
        <v>673</v>
      </c>
    </row>
    <row r="20" spans="1:6">
      <c r="A20" s="4" t="s">
        <v>674</v>
      </c>
      <c r="F20" s="10" t="n">
        <v>0.01</v>
      </c>
    </row>
    <row r="21" spans="1:6">
      <c r="A21" s="4" t="s">
        <v>675</v>
      </c>
      <c r="C21" s="4" t="s">
        <v>676</v>
      </c>
    </row>
    <row r="22" spans="1:6">
      <c r="A22" s="4" t="s">
        <v>677</v>
      </c>
    </row>
    <row r="23" spans="1:6">
      <c r="A23" s="3" t="s">
        <v>656</v>
      </c>
    </row>
    <row r="24" spans="1:6">
      <c r="A24" s="4" t="s">
        <v>678</v>
      </c>
      <c r="B24" s="6" t="n">
        <v>100000</v>
      </c>
      <c r="F24" s="6" t="n">
        <v>100000</v>
      </c>
    </row>
    <row r="25" spans="1:6">
      <c r="A25" s="4" t="s">
        <v>679</v>
      </c>
      <c r="B25" s="5" t="n">
        <v>75000</v>
      </c>
    </row>
    <row r="26" spans="1:6">
      <c r="A26" s="4" t="s">
        <v>680</v>
      </c>
    </row>
    <row r="27" spans="1:6">
      <c r="A27" s="3" t="s">
        <v>656</v>
      </c>
    </row>
    <row r="28" spans="1:6">
      <c r="A28" s="4" t="s">
        <v>661</v>
      </c>
      <c r="F28" s="4" t="s">
        <v>681</v>
      </c>
    </row>
    <row r="29" spans="1:6">
      <c r="A29" s="4" t="s">
        <v>682</v>
      </c>
    </row>
    <row r="30" spans="1:6">
      <c r="A30" s="3" t="s">
        <v>656</v>
      </c>
    </row>
    <row r="31" spans="1:6">
      <c r="A31" s="4" t="s">
        <v>661</v>
      </c>
      <c r="F31" s="4" t="s">
        <v>681</v>
      </c>
    </row>
    <row r="32" spans="1:6">
      <c r="A32" s="4" t="s">
        <v>683</v>
      </c>
    </row>
    <row r="33" spans="1:6">
      <c r="A33" s="3" t="s">
        <v>656</v>
      </c>
    </row>
    <row r="34" spans="1:6">
      <c r="A34" s="4" t="s">
        <v>684</v>
      </c>
      <c r="F34" s="6" t="n">
        <v>50000</v>
      </c>
    </row>
    <row r="35" spans="1:6">
      <c r="A35" s="4" t="s">
        <v>685</v>
      </c>
    </row>
    <row r="36" spans="1:6">
      <c r="A36" s="3" t="s">
        <v>656</v>
      </c>
    </row>
    <row r="37" spans="1:6">
      <c r="A37" s="4" t="s">
        <v>686</v>
      </c>
      <c r="C37" s="4" t="s">
        <v>687</v>
      </c>
    </row>
    <row r="38" spans="1:6">
      <c r="A38" s="4" t="s">
        <v>688</v>
      </c>
      <c r="C38" s="4" t="s">
        <v>689</v>
      </c>
    </row>
    <row r="39" spans="1:6">
      <c r="A39" s="4" t="s">
        <v>690</v>
      </c>
      <c r="C39" s="4" t="s">
        <v>691</v>
      </c>
    </row>
    <row r="40" spans="1:6">
      <c r="A40" s="4" t="s">
        <v>692</v>
      </c>
    </row>
    <row r="41" spans="1:6">
      <c r="A41" s="3" t="s">
        <v>656</v>
      </c>
    </row>
    <row r="42" spans="1:6">
      <c r="A42" s="4" t="s">
        <v>693</v>
      </c>
      <c r="C42" s="4" t="s">
        <v>694</v>
      </c>
    </row>
    <row r="43" spans="1:6">
      <c r="A43" s="4" t="s">
        <v>695</v>
      </c>
    </row>
    <row r="44" spans="1:6">
      <c r="A44" s="3" t="s">
        <v>656</v>
      </c>
    </row>
    <row r="45" spans="1:6">
      <c r="A45" s="4" t="s">
        <v>693</v>
      </c>
      <c r="C45" s="4" t="s">
        <v>696</v>
      </c>
    </row>
    <row r="46" spans="1:6">
      <c r="A46" s="4" t="s">
        <v>697</v>
      </c>
    </row>
    <row r="47" spans="1:6">
      <c r="A47" s="3" t="s">
        <v>656</v>
      </c>
    </row>
    <row r="48" spans="1:6">
      <c r="A48" s="4" t="s">
        <v>678</v>
      </c>
      <c r="B48" s="6" t="n">
        <v>100000</v>
      </c>
    </row>
    <row r="49" spans="1:6">
      <c r="A49" s="4" t="s">
        <v>670</v>
      </c>
      <c r="F49" s="4" t="s">
        <v>671</v>
      </c>
    </row>
    <row r="50" spans="1:6">
      <c r="A50" s="4" t="s">
        <v>675</v>
      </c>
      <c r="C50" s="4" t="s">
        <v>698</v>
      </c>
    </row>
    <row r="51" spans="1:6">
      <c r="A51" s="4" t="s">
        <v>699</v>
      </c>
      <c r="C51" s="4" t="s">
        <v>700</v>
      </c>
    </row>
    <row r="52" spans="1:6">
      <c r="A52" s="4" t="s">
        <v>674</v>
      </c>
      <c r="C52" s="4" t="s">
        <v>701</v>
      </c>
    </row>
    <row r="53" spans="1:6">
      <c r="A53" s="4" t="s">
        <v>702</v>
      </c>
      <c r="C53" s="4" t="s">
        <v>703</v>
      </c>
    </row>
    <row r="54" spans="1:6">
      <c r="A54" s="4" t="s">
        <v>704</v>
      </c>
    </row>
    <row r="55" spans="1:6">
      <c r="A55" s="3" t="s">
        <v>656</v>
      </c>
    </row>
    <row r="56" spans="1:6">
      <c r="A56" s="4" t="s">
        <v>702</v>
      </c>
      <c r="E56" s="4" t="s">
        <v>7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57</v>
      </c>
      <c r="D1" s="2" t="s">
        <v>483</v>
      </c>
    </row>
    <row r="2" spans="1:4">
      <c r="A2" s="4" t="s">
        <v>77</v>
      </c>
      <c r="B2" s="6" t="n">
        <v>98372</v>
      </c>
      <c r="C2" s="6" t="n">
        <v>4986</v>
      </c>
    </row>
    <row r="3" spans="1:4">
      <c r="A3" s="4" t="s">
        <v>174</v>
      </c>
      <c r="B3" s="5" t="n">
        <v>2562</v>
      </c>
      <c r="C3" s="5" t="n">
        <v>633</v>
      </c>
    </row>
    <row r="4" spans="1:4">
      <c r="A4" s="4" t="s">
        <v>707</v>
      </c>
      <c r="B4" s="5" t="n">
        <v>100934</v>
      </c>
      <c r="C4" s="5" t="n">
        <v>5619</v>
      </c>
    </row>
    <row r="5" spans="1:4">
      <c r="A5" s="4" t="s">
        <v>201</v>
      </c>
    </row>
    <row r="6" spans="1:4">
      <c r="A6" s="4" t="s">
        <v>77</v>
      </c>
      <c r="B6" s="6" t="n">
        <v>98372</v>
      </c>
      <c r="C6" s="6" t="n">
        <v>4986</v>
      </c>
      <c r="D6" s="6" t="n">
        <v>49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8</v>
      </c>
      <c r="B1" s="2" t="s">
        <v>1</v>
      </c>
    </row>
    <row r="2" spans="1:4">
      <c r="B2" s="2" t="s">
        <v>2</v>
      </c>
      <c r="C2" s="2" t="s">
        <v>438</v>
      </c>
      <c r="D2" s="2" t="s">
        <v>483</v>
      </c>
    </row>
    <row r="3" spans="1:4">
      <c r="A3" s="4" t="s">
        <v>709</v>
      </c>
    </row>
    <row r="4" spans="1:4">
      <c r="A4" s="3" t="s">
        <v>710</v>
      </c>
    </row>
    <row r="5" spans="1:4">
      <c r="A5" s="4" t="s">
        <v>711</v>
      </c>
      <c r="B5" s="6" t="n">
        <v>3396</v>
      </c>
      <c r="D5" s="6" t="n">
        <v>3396</v>
      </c>
    </row>
    <row r="6" spans="1:4">
      <c r="A6" s="4" t="s">
        <v>500</v>
      </c>
    </row>
    <row r="7" spans="1:4">
      <c r="A7" s="3" t="s">
        <v>710</v>
      </c>
    </row>
    <row r="8" spans="1:4">
      <c r="A8" s="4" t="s">
        <v>712</v>
      </c>
      <c r="B8" s="5" t="n">
        <v>1590</v>
      </c>
    </row>
    <row r="9" spans="1:4">
      <c r="A9" s="4" t="s">
        <v>203</v>
      </c>
    </row>
    <row r="10" spans="1:4">
      <c r="A10" s="3" t="s">
        <v>710</v>
      </c>
    </row>
    <row r="11" spans="1:4">
      <c r="A11" s="4" t="s">
        <v>711</v>
      </c>
      <c r="C11" s="6" t="n">
        <v>94976</v>
      </c>
    </row>
    <row r="12" spans="1:4">
      <c r="A12" s="4" t="s">
        <v>713</v>
      </c>
    </row>
    <row r="13" spans="1:4">
      <c r="A13" s="3" t="s">
        <v>710</v>
      </c>
    </row>
    <row r="14" spans="1:4">
      <c r="A14" s="4" t="s">
        <v>711</v>
      </c>
      <c r="B14" s="6" t="n">
        <v>9497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714</v>
      </c>
      <c r="B1" s="2" t="s">
        <v>1</v>
      </c>
    </row>
    <row r="2" spans="1:2">
      <c r="B2" s="2" t="s">
        <v>373</v>
      </c>
    </row>
    <row r="3" spans="1:2">
      <c r="A3" s="3" t="s">
        <v>251</v>
      </c>
    </row>
    <row r="4" spans="1:2">
      <c r="A4" s="4" t="s">
        <v>506</v>
      </c>
      <c r="B4" s="6" t="n">
        <v>19715</v>
      </c>
    </row>
    <row r="5" spans="1:2">
      <c r="A5" s="4" t="s">
        <v>715</v>
      </c>
      <c r="B5" s="6" t="n">
        <v>3076</v>
      </c>
    </row>
    <row r="6" spans="1:2">
      <c r="A6" s="4" t="s">
        <v>716</v>
      </c>
      <c r="B6" s="4" t="s">
        <v>52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17</v>
      </c>
      <c r="B1" s="2" t="s">
        <v>718</v>
      </c>
      <c r="C1" s="2" t="s">
        <v>719</v>
      </c>
      <c r="D1" s="2" t="s">
        <v>2</v>
      </c>
      <c r="E1" s="2" t="s">
        <v>57</v>
      </c>
    </row>
    <row r="2" spans="1:5">
      <c r="A2" s="4" t="s">
        <v>140</v>
      </c>
    </row>
    <row r="3" spans="1:5">
      <c r="A3" s="3" t="s">
        <v>720</v>
      </c>
    </row>
    <row r="4" spans="1:5">
      <c r="A4" s="4" t="s">
        <v>721</v>
      </c>
      <c r="D4" s="6" t="n">
        <v>-201</v>
      </c>
      <c r="E4" s="6" t="n">
        <v>-293</v>
      </c>
    </row>
    <row r="5" spans="1:5">
      <c r="A5" s="4" t="s">
        <v>722</v>
      </c>
    </row>
    <row r="6" spans="1:5">
      <c r="A6" s="3" t="s">
        <v>720</v>
      </c>
    </row>
    <row r="7" spans="1:5">
      <c r="A7" s="4" t="s">
        <v>723</v>
      </c>
      <c r="C7" s="6" t="n">
        <v>50000</v>
      </c>
    </row>
    <row r="8" spans="1:5">
      <c r="A8" s="4" t="s">
        <v>721</v>
      </c>
      <c r="B8" s="6" t="n">
        <v>1290</v>
      </c>
    </row>
    <row r="9" spans="1:5">
      <c r="A9" s="4" t="s">
        <v>724</v>
      </c>
    </row>
    <row r="10" spans="1:5">
      <c r="A10" s="3" t="s">
        <v>720</v>
      </c>
    </row>
    <row r="11" spans="1:5">
      <c r="A11" s="4" t="s">
        <v>725</v>
      </c>
      <c r="B11" s="4" t="s">
        <v>7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57</v>
      </c>
    </row>
    <row r="3" spans="1:3">
      <c r="A3" s="3" t="s">
        <v>720</v>
      </c>
    </row>
    <row r="4" spans="1:3">
      <c r="A4" s="4" t="s">
        <v>728</v>
      </c>
      <c r="B4" s="6" t="n">
        <v>66318</v>
      </c>
      <c r="C4" s="6" t="n">
        <v>66226</v>
      </c>
    </row>
    <row r="5" spans="1:3">
      <c r="A5" s="4" t="s">
        <v>729</v>
      </c>
      <c r="B5" s="5" t="n">
        <v>0</v>
      </c>
    </row>
    <row r="6" spans="1:3">
      <c r="A6" s="4" t="s">
        <v>730</v>
      </c>
      <c r="B6" s="5" t="n">
        <v>92</v>
      </c>
    </row>
    <row r="7" spans="1:3">
      <c r="A7" s="4" t="s">
        <v>140</v>
      </c>
    </row>
    <row r="8" spans="1:3">
      <c r="A8" s="3" t="s">
        <v>720</v>
      </c>
    </row>
    <row r="9" spans="1:3">
      <c r="A9" s="4" t="s">
        <v>728</v>
      </c>
      <c r="B9" s="5" t="n">
        <v>66519</v>
      </c>
      <c r="C9" s="5" t="n">
        <v>66519</v>
      </c>
    </row>
    <row r="10" spans="1:3">
      <c r="A10" s="4" t="s">
        <v>729</v>
      </c>
      <c r="B10" s="5" t="n">
        <v>0</v>
      </c>
    </row>
    <row r="11" spans="1:3">
      <c r="A11" s="4" t="s">
        <v>730</v>
      </c>
      <c r="B11" s="5" t="n">
        <v>92</v>
      </c>
    </row>
    <row r="12" spans="1:3">
      <c r="A12" s="4" t="s">
        <v>721</v>
      </c>
      <c r="B12" s="6" t="n">
        <v>-201</v>
      </c>
      <c r="C12" s="6" t="n">
        <v>-29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1</v>
      </c>
      <c r="B1" s="2" t="s">
        <v>1</v>
      </c>
      <c r="C1" s="2" t="s">
        <v>621</v>
      </c>
    </row>
    <row r="2" spans="1:3">
      <c r="B2" s="2" t="s">
        <v>2</v>
      </c>
      <c r="C2" s="2" t="s">
        <v>57</v>
      </c>
    </row>
    <row r="3" spans="1:3">
      <c r="A3" s="3" t="s">
        <v>710</v>
      </c>
    </row>
    <row r="4" spans="1:3">
      <c r="A4" s="4" t="s">
        <v>114</v>
      </c>
      <c r="C4" s="6" t="n">
        <v>2280</v>
      </c>
    </row>
    <row r="5" spans="1:3">
      <c r="A5" s="4" t="s">
        <v>257</v>
      </c>
    </row>
    <row r="6" spans="1:3">
      <c r="A6" s="3" t="s">
        <v>710</v>
      </c>
    </row>
    <row r="7" spans="1:3">
      <c r="A7" s="4" t="s">
        <v>114</v>
      </c>
      <c r="B7" s="6" t="n">
        <v>896</v>
      </c>
    </row>
    <row r="8" spans="1:3">
      <c r="A8" s="4" t="s">
        <v>732</v>
      </c>
    </row>
    <row r="9" spans="1:3">
      <c r="A9" s="3" t="s">
        <v>710</v>
      </c>
    </row>
    <row r="10" spans="1:3">
      <c r="A10" s="4" t="s">
        <v>114</v>
      </c>
      <c r="B10" s="6" t="n">
        <v>89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3</v>
      </c>
      <c r="B1" s="2" t="s">
        <v>1</v>
      </c>
      <c r="C1" s="2" t="s">
        <v>621</v>
      </c>
    </row>
    <row r="2" spans="1:3">
      <c r="B2" s="2" t="s">
        <v>2</v>
      </c>
      <c r="C2" s="2" t="s">
        <v>57</v>
      </c>
    </row>
    <row r="3" spans="1:3">
      <c r="A3" s="3" t="s">
        <v>710</v>
      </c>
    </row>
    <row r="4" spans="1:3">
      <c r="A4" s="4" t="s">
        <v>734</v>
      </c>
      <c r="B4" s="6" t="n">
        <v>931</v>
      </c>
    </row>
    <row r="5" spans="1:3">
      <c r="A5" s="4" t="s">
        <v>735</v>
      </c>
      <c r="C5" s="6" t="n">
        <v>2280</v>
      </c>
    </row>
    <row r="6" spans="1:3">
      <c r="A6" s="4" t="s">
        <v>736</v>
      </c>
      <c r="B6" s="5" t="n">
        <v>758</v>
      </c>
      <c r="C6" s="5" t="n">
        <v>931</v>
      </c>
    </row>
    <row r="7" spans="1:3">
      <c r="A7" s="4" t="s">
        <v>257</v>
      </c>
    </row>
    <row r="8" spans="1:3">
      <c r="A8" s="3" t="s">
        <v>710</v>
      </c>
    </row>
    <row r="9" spans="1:3">
      <c r="A9" s="4" t="s">
        <v>734</v>
      </c>
      <c r="B9" s="5" t="n">
        <v>931</v>
      </c>
    </row>
    <row r="10" spans="1:3">
      <c r="A10" s="4" t="s">
        <v>735</v>
      </c>
      <c r="B10" s="5" t="n">
        <v>896</v>
      </c>
    </row>
    <row r="11" spans="1:3">
      <c r="A11" s="4" t="s">
        <v>737</v>
      </c>
      <c r="B11" s="5" t="n">
        <v>1827</v>
      </c>
    </row>
    <row r="12" spans="1:3">
      <c r="A12" s="4" t="s">
        <v>738</v>
      </c>
      <c r="B12" s="5" t="n">
        <v>-1069</v>
      </c>
    </row>
    <row r="13" spans="1:3">
      <c r="A13" s="4" t="s">
        <v>736</v>
      </c>
      <c r="B13" s="6" t="n">
        <v>758</v>
      </c>
      <c r="C13" s="6" t="n">
        <v>93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739</v>
      </c>
      <c r="B1" s="2" t="s">
        <v>621</v>
      </c>
    </row>
    <row r="2" spans="1:2">
      <c r="B2" s="2" t="s">
        <v>740</v>
      </c>
    </row>
    <row r="3" spans="1:2">
      <c r="A3" s="4" t="s">
        <v>351</v>
      </c>
    </row>
    <row r="4" spans="1:2">
      <c r="A4" s="3" t="s">
        <v>741</v>
      </c>
    </row>
    <row r="5" spans="1:2">
      <c r="A5" s="4" t="s">
        <v>742</v>
      </c>
      <c r="B5" s="6" t="n">
        <v>440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373</v>
      </c>
    </row>
    <row r="3" spans="1:2">
      <c r="A3" s="3" t="s">
        <v>710</v>
      </c>
    </row>
    <row r="4" spans="1:2">
      <c r="A4" s="4" t="s">
        <v>744</v>
      </c>
      <c r="B4" s="6" t="n">
        <v>43</v>
      </c>
    </row>
    <row r="5" spans="1:2">
      <c r="A5" s="4" t="s">
        <v>745</v>
      </c>
      <c r="B5" s="6" t="n">
        <v>-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4:15:53Z</dcterms:created>
  <dcterms:modified xmlns:dcterms="http://purl.org/dc/terms/" xmlns:xsi="http://www.w3.org/2001/XMLSchema-instance" xsi:type="dcterms:W3CDTF">2019-08-05T14:15:53Z</dcterms:modified>
</cp:coreProperties>
</file>